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Nature of Operation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Related Party Transactions" sheetId="12" state="visible" r:id="rId12"/>
    <sheet xmlns:r="http://schemas.openxmlformats.org/officeDocument/2006/relationships" name="Common Stock" sheetId="13" state="visible" r:id="rId13"/>
    <sheet xmlns:r="http://schemas.openxmlformats.org/officeDocument/2006/relationships" name="Warrants And Options"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Property and Equipment (Tables)" sheetId="19" state="visible" r:id="rId19"/>
    <sheet xmlns:r="http://schemas.openxmlformats.org/officeDocument/2006/relationships" name="Intangible Assets (Tables)" sheetId="20" state="visible" r:id="rId20"/>
    <sheet xmlns:r="http://schemas.openxmlformats.org/officeDocument/2006/relationships" name="Warrants and Options (Tables)" sheetId="21" state="visible" r:id="rId21"/>
    <sheet xmlns:r="http://schemas.openxmlformats.org/officeDocument/2006/relationships" name="Income Taxes (Tables)" sheetId="22" state="visible" r:id="rId22"/>
    <sheet xmlns:r="http://schemas.openxmlformats.org/officeDocument/2006/relationships" name="Commitments and Contingencies (" sheetId="23" state="visible" r:id="rId23"/>
    <sheet xmlns:r="http://schemas.openxmlformats.org/officeDocument/2006/relationships" name="Nature of Operations (Details N" sheetId="24" state="visible" r:id="rId24"/>
    <sheet xmlns:r="http://schemas.openxmlformats.org/officeDocument/2006/relationships" name="Going Concern (Details Narrativ" sheetId="25" state="visible" r:id="rId25"/>
    <sheet xmlns:r="http://schemas.openxmlformats.org/officeDocument/2006/relationships" name="Summary of Significant Accoun_3" sheetId="26" state="visible" r:id="rId26"/>
    <sheet xmlns:r="http://schemas.openxmlformats.org/officeDocument/2006/relationships" name="Property and Equipment (Details" sheetId="27" state="visible" r:id="rId27"/>
    <sheet xmlns:r="http://schemas.openxmlformats.org/officeDocument/2006/relationships" name="Property and Equipment (Detai_2" sheetId="28" state="visible" r:id="rId28"/>
    <sheet xmlns:r="http://schemas.openxmlformats.org/officeDocument/2006/relationships" name="Intangible Assets (Details)" sheetId="29" state="visible" r:id="rId29"/>
    <sheet xmlns:r="http://schemas.openxmlformats.org/officeDocument/2006/relationships" name="Intangible Assets (Details 1)" sheetId="30" state="visible" r:id="rId30"/>
    <sheet xmlns:r="http://schemas.openxmlformats.org/officeDocument/2006/relationships" name="Intangible Assets (Details Narr" sheetId="31" state="visible" r:id="rId31"/>
    <sheet xmlns:r="http://schemas.openxmlformats.org/officeDocument/2006/relationships" name="Common Stock (Details Narrative" sheetId="32" state="visible" r:id="rId32"/>
    <sheet xmlns:r="http://schemas.openxmlformats.org/officeDocument/2006/relationships" name="Warrants And Options (Details)" sheetId="33" state="visible" r:id="rId33"/>
    <sheet xmlns:r="http://schemas.openxmlformats.org/officeDocument/2006/relationships" name="Warrants And Options (Details 1" sheetId="34" state="visible" r:id="rId34"/>
    <sheet xmlns:r="http://schemas.openxmlformats.org/officeDocument/2006/relationships" name="Warrants And Options (Details 2" sheetId="35" state="visible" r:id="rId35"/>
    <sheet xmlns:r="http://schemas.openxmlformats.org/officeDocument/2006/relationships" name="Warrants And Options (Details 3" sheetId="36" state="visible" r:id="rId36"/>
    <sheet xmlns:r="http://schemas.openxmlformats.org/officeDocument/2006/relationships" name="Warrants And Options (Details N" sheetId="37" state="visible" r:id="rId37"/>
    <sheet xmlns:r="http://schemas.openxmlformats.org/officeDocument/2006/relationships" name="Income Taxes (Details)" sheetId="38" state="visible" r:id="rId38"/>
    <sheet xmlns:r="http://schemas.openxmlformats.org/officeDocument/2006/relationships" name="Income Taxes (Details 1)" sheetId="39" state="visible" r:id="rId39"/>
    <sheet xmlns:r="http://schemas.openxmlformats.org/officeDocument/2006/relationships" name="Income Taxes (Details 2)" sheetId="40" state="visible" r:id="rId40"/>
    <sheet xmlns:r="http://schemas.openxmlformats.org/officeDocument/2006/relationships" name="Income Taxes (Details Narrative" sheetId="41" state="visible" r:id="rId41"/>
    <sheet xmlns:r="http://schemas.openxmlformats.org/officeDocument/2006/relationships" name="Commitments and Contingencies_2" sheetId="42" state="visible" r:id="rId42"/>
    <sheet xmlns:r="http://schemas.openxmlformats.org/officeDocument/2006/relationships" name="Commitments and Contingencies_3" sheetId="43" state="visible" r:id="rId43"/>
    <sheet xmlns:r="http://schemas.openxmlformats.org/officeDocument/2006/relationships" name="Commitments and Contingencies_4" sheetId="44" state="visible" r:id="rId44"/>
    <sheet xmlns:r="http://schemas.openxmlformats.org/officeDocument/2006/relationships" name="Commitments and Contingencies_5" sheetId="45" state="visible" r:id="rId45"/>
    <sheet xmlns:r="http://schemas.openxmlformats.org/officeDocument/2006/relationships" name="Commitments and Contingencies_6" sheetId="46" state="visible" r:id="rId46"/>
    <sheet xmlns:r="http://schemas.openxmlformats.org/officeDocument/2006/relationships" name="Commitments and Contingencies_7" sheetId="47" state="visible" r:id="rId47"/>
    <sheet xmlns:r="http://schemas.openxmlformats.org/officeDocument/2006/relationships" name="Subsequent Events (Details Narr" sheetId="48" state="visible" r:id="rId48"/>
  </sheets>
  <definedNames/>
  <calcPr calcId="124519" fullCalcOnLoad="1"/>
</workbook>
</file>

<file path=xl/sharedStrings.xml><?xml version="1.0" encoding="utf-8"?>
<sst xmlns="http://schemas.openxmlformats.org/spreadsheetml/2006/main" uniqueCount="568">
  <si>
    <t>Document and Entity Information - USD ($)</t>
  </si>
  <si>
    <t>12 Months Ended</t>
  </si>
  <si>
    <t>Dec. 31, 2018</t>
  </si>
  <si>
    <t>Mar. 04, 2019</t>
  </si>
  <si>
    <t>Jun. 29, 2018</t>
  </si>
  <si>
    <t>Document And Entity Information</t>
  </si>
  <si>
    <t>Entity Registrant Name</t>
  </si>
  <si>
    <t>VOLITIONRX LTD</t>
  </si>
  <si>
    <t>Entity Central Index Key</t>
  </si>
  <si>
    <t>0000093314</t>
  </si>
  <si>
    <t>Document Type</t>
  </si>
  <si>
    <t>10-K</t>
  </si>
  <si>
    <t>Document Period End Date</t>
  </si>
  <si>
    <t>Dec. 31,
		2018</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Common Stock, Shares Outstanding</t>
  </si>
  <si>
    <t>Entity Public Float</t>
  </si>
  <si>
    <t>Document Fiscal Period Focus</t>
  </si>
  <si>
    <t>FY</t>
  </si>
  <si>
    <t>Document Fiscal Year Focus</t>
  </si>
  <si>
    <t>2018</t>
  </si>
  <si>
    <t>Entity Emerging Growth Company</t>
  </si>
  <si>
    <t>Entity Small Business</t>
  </si>
  <si>
    <t>true</t>
  </si>
  <si>
    <t>Entity Shell Company</t>
  </si>
  <si>
    <t>Consolidated Balance Sheets - USD ($)</t>
  </si>
  <si>
    <t>Dec. 31, 2017</t>
  </si>
  <si>
    <t>Current Assets</t>
  </si>
  <si>
    <t>Cash and cash equivalents</t>
  </si>
  <si>
    <t>Prepaid expenses</t>
  </si>
  <si>
    <t>Other current assets</t>
  </si>
  <si>
    <t>Total Current Assets</t>
  </si>
  <si>
    <t>Property and equipment, net</t>
  </si>
  <si>
    <t>Intangible assets, net</t>
  </si>
  <si>
    <t>Total Assets</t>
  </si>
  <si>
    <t>Current Liabilities</t>
  </si>
  <si>
    <t>Accounts payable</t>
  </si>
  <si>
    <t>Accrued liabilities</t>
  </si>
  <si>
    <t>Management and directors' fees payable</t>
  </si>
  <si>
    <t>Current portion of long-term debt</t>
  </si>
  <si>
    <t>Current portion of capital lease liabilities</t>
  </si>
  <si>
    <t>Current portion of grant repayable</t>
  </si>
  <si>
    <t>Total Current Liabilities</t>
  </si>
  <si>
    <t>Long-term debt, net of current portion</t>
  </si>
  <si>
    <t>Capital lease liabilities, net of current portion</t>
  </si>
  <si>
    <t>Grant repayable, net of current portion</t>
  </si>
  <si>
    <t>Commitments and contingencies</t>
  </si>
  <si>
    <t xml:space="preserve"> </t>
  </si>
  <si>
    <t>Total Liabilities</t>
  </si>
  <si>
    <t>STOCKHOLDERS' EQUITY</t>
  </si>
  <si>
    <t>Common Stock Authorized: 100,000,000 shares of common stock, at $0.001 par value Issued and outstanding: 35,335,378 shares and 26,519,394 shares, respectively</t>
  </si>
  <si>
    <t>Additional paid-in capital</t>
  </si>
  <si>
    <t>Accumulated other comprehensive income (loss)</t>
  </si>
  <si>
    <t>Accumulated deficit</t>
  </si>
  <si>
    <t>Total Stockholders' Equity</t>
  </si>
  <si>
    <t>Total Liabilities and Stockholders' Equity</t>
  </si>
  <si>
    <t>Consolidated Balance Sheets (Parenthetical) - $ / shares</t>
  </si>
  <si>
    <t>Common Stock, par value</t>
  </si>
  <si>
    <t>Common Stock, shares authorized</t>
  </si>
  <si>
    <t>Common Stock, shares issued</t>
  </si>
  <si>
    <t>Common Stock, shares outstanding</t>
  </si>
  <si>
    <t>Consolidated Statements of Operations and Comprehensive Loss - USD ($)</t>
  </si>
  <si>
    <t>Operating Expenses</t>
  </si>
  <si>
    <t>Research and development</t>
  </si>
  <si>
    <t>General and administrative</t>
  </si>
  <si>
    <t>Sales and marketing</t>
  </si>
  <si>
    <t>Total Operating Expenses</t>
  </si>
  <si>
    <t>Operating Loss</t>
  </si>
  <si>
    <t>Other Expense</t>
  </si>
  <si>
    <t>Interest expense</t>
  </si>
  <si>
    <t>Net Loss</t>
  </si>
  <si>
    <t>Other Comprehensive Income</t>
  </si>
  <si>
    <t>Foreign currency translation adjustments</t>
  </si>
  <si>
    <t>Net Comprehensive Loss</t>
  </si>
  <si>
    <t>Net Loss per Share - Basic and Diluted</t>
  </si>
  <si>
    <t>Weighted Average Shares Outstanding - Basic and Diluted</t>
  </si>
  <si>
    <t>Consolidated Statements of Cash Flows - USD ($)</t>
  </si>
  <si>
    <t>Operating Activities</t>
  </si>
  <si>
    <t>Net loss</t>
  </si>
  <si>
    <t>Adjustments to reconcile net loss to net cash used in operating activities:</t>
  </si>
  <si>
    <t>Depreciation and amortization</t>
  </si>
  <si>
    <t>Loss on disposal of property &amp; equipment</t>
  </si>
  <si>
    <t>Stock based compensation</t>
  </si>
  <si>
    <t>Warrants issued for services</t>
  </si>
  <si>
    <t>Changes in operating assets and liabilities:</t>
  </si>
  <si>
    <t>Deferred grant income</t>
  </si>
  <si>
    <t>Accounts payable and accrued liabilities</t>
  </si>
  <si>
    <t>Net Cash Used In Operating Activities</t>
  </si>
  <si>
    <t>Investing Activities:</t>
  </si>
  <si>
    <t>Purchases of property and equipment</t>
  </si>
  <si>
    <t>Net Cash Used in Investing Activities</t>
  </si>
  <si>
    <t>Financing Activities:</t>
  </si>
  <si>
    <t>Net proceeds from issuance of common shares</t>
  </si>
  <si>
    <t>Proceeds from grants repayable</t>
  </si>
  <si>
    <t>Proceeds from long term debt</t>
  </si>
  <si>
    <t>Payments on long term debt</t>
  </si>
  <si>
    <t>Payments on grants repayable</t>
  </si>
  <si>
    <t>Payments on capital lease obligations</t>
  </si>
  <si>
    <t>Net Cash Provided By Financing Activities</t>
  </si>
  <si>
    <t>Effect of foreign exchange on cash and cash equivalents</t>
  </si>
  <si>
    <t>Net Change in Cash and Cash Equivalents</t>
  </si>
  <si>
    <t>Cash and Cash Equivalents – Beginning of Year</t>
  </si>
  <si>
    <t>Cash and Cash Equivalents – End of Year</t>
  </si>
  <si>
    <t>Supplemental Disclosures of Cash Flow Information :</t>
  </si>
  <si>
    <t>Interest paid</t>
  </si>
  <si>
    <t>Income tax paid</t>
  </si>
  <si>
    <t>Non - Cash Financing Activities:</t>
  </si>
  <si>
    <t>Common stock issued on cashless exercises of stock options</t>
  </si>
  <si>
    <t>Capital lease obligation</t>
  </si>
  <si>
    <t>Offering costs from common stock issuances</t>
  </si>
  <si>
    <t>Consolidated Statements of Stockholders’ Equity - USD ($)</t>
  </si>
  <si>
    <t>Common Stock</t>
  </si>
  <si>
    <t>Additional Paid-In Capital</t>
  </si>
  <si>
    <t>Accumulated Other Comprehensive Income (Loss)</t>
  </si>
  <si>
    <t>Accumulated Deficit</t>
  </si>
  <si>
    <t>Total</t>
  </si>
  <si>
    <t>Beginning Balance, Shares at Dec. 31, 2016</t>
  </si>
  <si>
    <t>Beginning Balance, Amount at Dec. 31, 2016</t>
  </si>
  <si>
    <t>Common stock issued for cash, net, Shares</t>
  </si>
  <si>
    <t>Common stock issued for cash, net, Amount</t>
  </si>
  <si>
    <t>Common stock issued for cashless exercise of stock options, Shares</t>
  </si>
  <si>
    <t>Common stock issued for cashless exercise of stock options, Amount</t>
  </si>
  <si>
    <t>Employee stock options granted for services</t>
  </si>
  <si>
    <t>Warrants granted for services</t>
  </si>
  <si>
    <t>Foreign currency translation</t>
  </si>
  <si>
    <t>Net loss for the year</t>
  </si>
  <si>
    <t>Ending Balance, Shares at Dec. 31, 2017</t>
  </si>
  <si>
    <t>Ending Balance, Amount at Dec. 31, 2017</t>
  </si>
  <si>
    <t>Ending Balance, Shares at Dec. 31, 2018</t>
  </si>
  <si>
    <t>Ending Balance, Amount at Dec. 31, 2018</t>
  </si>
  <si>
    <t>Nature of Operations</t>
  </si>
  <si>
    <t>Notes to Financial Statements</t>
  </si>
  <si>
    <t>Note 1 - Nature of Operations</t>
  </si>
  <si>
    <t>The
Company was incorporated under the laws of the State of Delaware on September 24, 1998. On September 22, 2011, the Company
filed a Certificate for Renewal and Revival of Charter with the Secretary of State of Delaware. Pursuant to Section 312(1) of
the Delaware General Corporation Law, the Company was revived under the new name of “VolitionRX Limited”. The
name change to VolitionRX Limited was approved by FINRA on October 7, 2011 and became effective on October 11, 2011. On
October 7, 2016, the Company filed a Second Amended and Restated Certificate of Incorporation with the Secretary of State of
Delaware that reflects the name “VolitionRx Limited”. On
October 6, 2011, the Company entered into a share exchange agreement with Singapore Volition Pte. Limited, a Singapore corporation
incorporated on August 5, 2010 (“Singapore Volition”), and the shareholders of Singapore Volition. Pursuant to
the terms of the share exchange agreement, the former shareholders of Singapore Volition held 85% of the issued and outstanding
common shares of the Company. The issuance was deemed to be a reverse acquisition for accounting purposes and as such, Singapore
Volition is regarded as the predecessor of the Company. The number of shares outstanding and per share amounts of the Company
have been restated to recognize the foregoing recapitalization. The
Company’s principal business objective through its subsidiaries is to develop and bring to market simple, easy to
use, cost effective blood tests designed to help diagnose a range of cancers and other diseases. The tests are based on
the science of Nucleosomics, which is the practice of identifying and measuring nucleosomes in the bloodstream or other
bodily fluid – an indication that disease is present. The Company has one wholly-owned subsidiary, Singapore
Volition. Singapore Volition has one wholly-owned subsidiary, Belgian Volition SPRL, a Belgium private limited liability
company formerly known as ValiBioSA (“Belgian Volition”), which it acquired as of September 22, 2010.
Belgian Volition has two wholly-owned subsidiaries, Volition Diagnostics UK Limited (“Volition Diagnostics”),
which was formed as of November 13, 2015 and Volition America, Inc. (“Volition America”), which was formed
as of February 3, 2017. Following the acquisition of Singapore Volition in 2011, the Company’s fiscal year end
was changed from August 31 to December 31.</t>
  </si>
  <si>
    <t>Going Concern</t>
  </si>
  <si>
    <t>Note 2 - Going Concern</t>
  </si>
  <si>
    <t>The
Company's consolidated financial statements are prepared using accounting principles generally accepted in the United States of
America (“U.S. GAAP”) applicable to a going concern which contemplates the realization of assets and liquidation of
liabilities in the normal course of business. The Company has incurred losses since inception of approximately $73.7 million,
has negative cash flows from operations, and currently has no revenues, which creates substantial doubt about its ability to continue
as a going concern for a period at least one year from the date of issuance of these consolidated financial Statements. The
future of the Company as an operating business will depend on its ability to obtain sufficient capital contributions, financing
and/or generate revenues as may be required to sustain its operations. Management plans to address the above as needed by, (a)
securing additional grant funds, (b) obtaining additional financing through debt or equity transactions; (c) granting licenses
to third parties in exchange for specified up-front and/or back end payments, and (d) developing and commercializing its products
on an accelerated timeline. Management continues to exercise cost controls to conserve cash. The
ability of the Company to continue as a going concern is dependent upon its ability to successfully accomplish the plans described
in the preceding paragraph and to eventually attain profitable operations. The accompanying consolidated financial statements
do not include any adjustments that might be necessary if the Company is unable to continue as a going concern. If the Company
is unable to obtain adequate capital, it could be forced to cease operations.</t>
  </si>
  <si>
    <t>Summary of Significant Accounting Policies</t>
  </si>
  <si>
    <t>Note 3 - Summary of Significant Accounting Policies</t>
  </si>
  <si>
    <t>Basis
of Presentation The
consolidated financial statements of the Company have been prepared in accordance with U.S. GAAP and are expressed in United States
dollars. The Company’s fiscal year end is December 31. 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 Company also regularly evaluates
estimates and assumptions related to deferred income tax asset valuation allowances, impairment analysis of intangible assets
and valuations of equity-based payments. The
Company bases its estimates and assumptions on current facts, historical experiences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could be affected. Principles
of Consolidation The
accompanying consolidated financial statements for the year ended December 31, 2018 include the accounts of the Company and its
wholly-owned subsidiaries, Volition America, Singapore Volition, Belgian Volition, Hypergenomics Pte. Limited (an inactive entity
commencing in 2019) and Volition Diagnostics UK Limited. All significant intercompany balances and transactions have been eliminated
in consolidation. Cash
and Cash Equivalents The
Company considers all highly liquid instruments with a maturity of three months or less at the time of issuance to be cash equivalents.
At December 31, 2018 and December 31, 2017, the Company had $13,427,222 and $10,116,263, respectively, in cash and cash equivalents.
At December 31, 2018 and December 31, 2017, the Company had $12,899,095 and $9,636,185, respectively, in its domestic accounts
in excess of Federal Deposit Insurance Corporation insured limits. At December 31, 2018 and December 31, 2017, the Company had
$451,468 and $1,921,115, respectively, in its foreign accounts in excess of the Belgian Deposit Guarantee insured limits. At December
31, 2018 and December 31, 2017, the Company had $76,665 and $161,189, respectively, in its foreign accounts in excess of the Singapore
Deposit Insurance Scheme. At December 31, 2018 and December 31, 2017, the Company had $55,398 and $184,234, respectively, in its
foreign accounts in excess of the UK Deposit Protection Scheme. Basic
and Diluted Net Loss Per Share The
Company computes net loss per share in accordance with ASC 260, Earnings Per Share Foreign
Currency Translation The
Company has functional currencies in the Euro, the United States Dollar and British Pounds Sterling and its reporting currency
is the United States Dollar. Management has adopted ASC 830-20, Foreign Currency Matters – Foreign Currency Transactions Financial
Instruments Pursuant
to ASC 820,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s or liabilities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payable, accrued liabilities, debt obligations, and
amounts due to related parties. Pursuant to ASC 820, the fair value of cash is determined based on “Level 1” inputs,
which consists of quoted prices in active markets for identical assets. The Company believes that the recorded values of all of
our other financial instruments approximate their current fair values because of their nature and respective maturity dates or
durations. Income
Taxes Potential
benefits of income tax losses are not recognized in the accounts until realization is more likely than not. The Company has adopted
ASC 740, Accounting for Income Taxes as of its inception. Pursuant to ASC 740, the Company is required to compute tax asset benefits
for net operating losses carried forward. The potential benefits of net operating losses have not been recognized in these consolidated
financial statements because the Company cannot be assured it is more likely than not it will utilize the net operating losses
carried forward in future years. Other
Comprehensive Income / (Loss) ASC
220, Other Comprehensive Income / (Loss), Research
and Development In
accordance with ASC 730, the Company follows the policy of expensing its research and development costs in the period in which
they are incurred. The Company incurred research and development expenses of approximately $10.9 million and $8.0 million during
the years ended December 31, 2018 and 2017, respectively. Impairment
of Long-Lived Assets In
accordance with ASC 360, Property Plant and Equipment Stock-Based
Compensation The
Company records stock-based compensation in accordance with ASC 718, Compensation – Stock Compensation Equity-Based Payments to Non-Employees Grants
received The
Company receives funding from public bodies for a proportion of the costs of specific projects. Funds are received in line with
claims submitted for the agreed expenditure. The Company recognizes grant income once claims submitted are approved and funds
are received. General working capital funding received at the commencement of a project is treated as deferred income until it
has been utilized for the expenditure claimed. Funding received that is repayable is shown as a liability. Reclassification Certain
amounts presented in previously issued financial statements have been reclassified to be consistent with the current period presentation.
In the statement of operations and comprehensive loss, the Company has reclassified the prior year comparative amounts of research
and development, sales and marketing and general and administrative expenses to be consistent with the current year classification. Recent
Accounting Pronouncements In
February 2016, the FASB issued ASU No. 2016-02, Leases The
Company has implemented all other new accounting pronouncements that are in effect. The Company does not believe that there are
any other new accounting pronouncements that have been issued that might have a material impact on its financial position or results
of operations.</t>
  </si>
  <si>
    <t>Property and Equipment</t>
  </si>
  <si>
    <t>Note 4 - Property and Equipment</t>
  </si>
  <si>
    <t>The
Company’s property and equipment consist of the following amounts as of December 31, 2018 and December 31, 2017:
December
31,
2018
Accumulated Net
Carrying
Cost Depreciation Value
Useful
Life $ $ $
Computer
hardware and software 3 years 344,383 166,750 177,633
Laboratory
equipment 5 years 1,673,215 928,841 744,374
Office
furniture and equipment 5 years 204,129 75,137 128,992
Buildings 30 years 1,502,171 91,785 1,410,386
Building
improvements 5-15 years 643,663 77,049 566,614
Land Not amortized 91,644 - 91,644
4,459,205 1,339,562 3,119,643
December
31,
2017
Accumulated Net
Carrying
Cost Depreciation Value
Useful
Life $ $ $
Computer
hardware and software 3 years 239,133 93,422 145,711
Laboratory
equipment 5 years 1,575,354 653,636 921,718
Office
furniture and equipment 5 years 207,208 54,479 152,729
Buildings 30 years 1,571,004 43,632 1,527,372
Building
improvements 5-15 years 673,157 35,748 637,409
Land Not amortized 95,843 - 95,843
4,361,699 880,917 3,480,782 The
majority of capital expenditures in 2018 is related to €0.3 million Euros for software and laboratory equipment. During
the years ended December 31, 2018 and December 31, 2017, the Company recognized $548,005 and $454,490, respectively, in depreciation
expense.</t>
  </si>
  <si>
    <t>Intangible Assets</t>
  </si>
  <si>
    <t>Note 5 - Intangible Assets</t>
  </si>
  <si>
    <t>The
Company’s intangible assets consist of mainly of patents, mainly acquired in connection with the acquisition of Belgian
Volition. The patents and intellectual property are being amortized over the assets’ estimated useful lives, which range
from 8 to 20 years.
December
31,2018
Accumulated Net
Carrying
Cost Depreciation Value
$ $ $
Patents 1,167,383 700,478 466,905
December
31,2017
Accumulated Net
Carrying
Cost Depreciation Value
$ $ $
Patents 1,213,314 636,917 576,397 During
the years ended December 31, 2018, and December 31, 2017, the Company recognized $91,911 and $87,994, respectively, in amortization
expense. The
Company amortizes the long-lived assets on a straight line basis with terms ranging from 8 to 20 years. The annual estimated amortization
schedule over the next five years is as follows:
2019 $ 89,077
2020 $ 89,077
2021 $ 89,077
2022 $ 89,077
2023 $ 89,077
Greater
than 5 years $ 21,520
Total
Intangible Assets $ 466,905 The
Company periodically reviews its long-lived assets to ensure that their carrying value does not exceed their fair market value.
The Company carried out such a review in accordance with ASC 360 as of December 31, 2018. The result of this review confirmed
that the ongoing value of the patents was not impaired as of December 31, 2018.</t>
  </si>
  <si>
    <t>Related Party Transactions</t>
  </si>
  <si>
    <t>Note 6 - Related Party Transactions</t>
  </si>
  <si>
    <t>See
Note 7 for common stock issued to related parties and Note 8 for stock options and warrants issued to related parties. The Company
has agreements with related parties for consultancy services which are accrued under management and directors’ fees payable
(see the Consolidated Balance Sheet).</t>
  </si>
  <si>
    <t>Note 7 - Common Stock</t>
  </si>
  <si>
    <t>2018 As
of December 31, 2018, the Company was authorized to issue 100 million shares of common stock par value $0.001 per share, of which
35,335,378 and 26,519,394 shares were issued outstanding as of December 31, 2018 and December 31, 2017, respectively. Between
February 5 and June 6, 2018, 29,375 warrants were exercised to purchase shares of common stock at a price of $2.00 per share in
a cashless exercise that resulted in the issuance of 11,831 shares of common stock. On
March 13, 2018, the Company issued 3.5 million shares of common stock in a registered public offering at a price of $2.40 per
share, for aggregate gross proceeds of $8.4 million. In connection with the transaction, approximately $0.8 million was incurred
for legal and underwriting fees resulting in net proceeds of approximately $7.6 million. Pursuant to this offering, the underwriters
had the option to purchase up to an additional 525,000 shares of common stock for 30 days following the pricing of the initial
closing, which option was not exercised. On
August 10, 2018, the Company issued to Cotterford Company Limited (“Cotterford”) in a private placement offering
(PIPE) 5.0 million shares of common stock at a price of $1.80 per share, for aggregate gross proceeds of $9.0 million. In connection
with the transaction, approximately $0.1 million was incurred for legal and other fees resulting in net proceeds of approximately
$8.9 million. Additionally, the Company issued to Cotterford a warrant to purchase up to an additional 5.0 million shares of common
stock at an exercise price of $3.00 per share payable in cash (see Note 8). This transaction resulted in Cotterford becoming a
significant stockholder and therefore a related party in accordance with U.S. GAAP. The shares of common stock (including the
shares underlying the warrant) were subsequently registered for resale on Form S-3 (declared effective by the SEC on October 15,
2018, File No. 333-227731). On
September 7, 2018, the Company entered into an equity distribution agreement with Oppenheimer &amp; Co. Inc. (“Oppenheimer”),
which agreement allows it to offer and sell shares of common stock having an aggregate offering price of up to $10.0 million from
time to time pursuant to a shelf registration statement on Form S-3 (declared effective by the SEC on September 28, 2018, File
No. 333-227248) through Oppenheimer acting as the Company’s agent and/or principal. As of December 31, 2018, the Company
had not sold any shares under the equity distribution agreement. On
October 16, 2018, 243,903 warrants were exercised at a price of $2.40 per share, for gross cash proceeds to the Company of $585,367.
As a result, a total of 243,903 shares of common stock were issued. On
October 16, 2018, 60,250 warrants were exercised at a price of $2.20 per share, for gross cash proceeds to the Company of $132,550.
As a result, a total of 60,250 shares of common stock were issued. 2017
During
2017, 32,500 warrants were exercised at a price of $2.20 per share, for gross cash proceeds to the Company of $71,500. As a result,
a total of 32,500 shares of common stock were issued. During
2017, 47,000 warrants were exercised at a price of $2.40 per share, for gross cash proceeds to the Company of $112,800. As a result,
a total of 47,000 shares of common stock were issued. During
2017, 313,151 warrants were exercised at a price of $2.60 per share, for gross cash proceeds to the Company of $814,193. As a
result, a total of 313,151 shares of common stock were issued. During
2017, 4,166 stock options were exercised to purchase shares of common stock at $3.00 per share in a cashless exercise that resulted
in the issuance of 694 shares of common stock.</t>
  </si>
  <si>
    <t>Warrants And Options</t>
  </si>
  <si>
    <t>Note 8 - Warrants and Options</t>
  </si>
  <si>
    <t>a)
Warrants The
following table summarizes the changes in warrants outstanding of the Company during the year ended December 31, 2018:
Weighted
Average
Number
of Warrants Exercise
Price
($)
Outstanding
at December 31, 2017 1,731,680 2.36
Granted 5,000,000 3.00
Exercised (333,528 ) 2.33
Expired (290,535 ) 2.54
Outstanding
at December 31, 2018 6,107,617 2.88
Exercisable
at December 31, 2018 982,617 2.31 On
August 10, 2018, in conjunction with the PIPE transaction (see Note 7), the Company issued to Cotterford a warrant to purchase
up to 5.0 million shares of common stock at an exercise price of $3.00 per share payable in cash (subject to adjustment pursuant
to the terms of the warrant). The warrant has an expiration date of August 10, 2019 and is exercisable for a period of 6 months
commencing on February 10, 2019. On
November 13, 2018, the Board of Directors amended the terms of an aggregate of 29,392 outstanding warrants to purchase common
stock of the Company originally issued in connection with an equity financing completed on or about December 31, 2013 to extend
the expiration date from December 31, 2018 to December 31, 2019. As a result of this amendment $14,198 was recorded as additional
warrant expense. During
2018, 333,528 warrants were exercised for gross cash proceeds to the Company of $717,917. Refer to Note 7 for the details of the
exercises. During
2018, 290,535 warrants expired by their terms. Below
is a table summarizing the warrants issued and outstanding as of December 31, 2018, which have a weighted average exercise price
of $ 2.88 per share. and an aggregate weighted average remaining contractual life of 0.63 years.
Weighted
Average
Remaining
Contractual Proceeds
to
Number Number Exercise Life Company
if
Outstanding Exercisable Price
($) (Years) Exercised
($)
888,225 888,225 2.20 0.16 1,954,095
29,392 29,392 2.40 1.00 70,541
150,000 25,000 2.47 3.68 370,500
5,000,000 - 3.00 0.61 15,000,000
40,000 40,000 4.53 1.87 181,200
6,107,617 982,617 17,576,336 Warrant
expense of $22,776 and $54,510 was recorded in the years ended December 31, 2018 and December 31, 2017, respectively. Total remaining
unrecognized compensation cost related to non-vested warrants is $17,012 and is expected to be recognized over a period of 2.0
years. As of December 31, 2018, the total intrinsic value of warrants was $Nil. b)
Options The
Company currently has options outstanding under both its 2011 Equity Incentive Plan (the “2011 Plan”) (for option
issuances prior to 2016) and its 2015 Plan (for option issuances commencing in 2016). Effective as of January 1, 2016, no additional
awards were or may be made under the 2011 Plan. The
2015 Plan was adopted by the Board of Directors on August 18, 2015 and approved by the stockholders at an annual meeting held
on October 30, 2015. On August 5, 2016, the Board of Directors adopted an amendment to the 2015 Plan to increase the number of
shares of common stock available for issuance under such Plan by 750,000 shares to an aggregate maximum of 1,750,000 shares, which
amendment was approved by the stockholders at an annual meeting held on October 7, 2016. On June 13, 2017, the Board of Directors
adopted a subsequent amendment to the 2015 Plan to increase the number of shares of common stock available for issuance under
such Plan by 750,000 shares to an aggregate maximum of 2,500,000 shares, which amendment was approved by the stockholders at an
annual meeting held on September 8, 2017. On June 15, 2018, the Board of Directors adopted a subsequent amendment to the
2015 Plan to increase the number of shares of common stock available for issuance under such Plan by 750,000 shares to an aggregate
maximum of 3,250,000 shares, which amendment was approved by the stockholders at an annual meeting held on September 7, 2018.
The 2015 Plan permits the grant of incentive stock options, non-statutory stock options, restricted stock awards, stock bonus
awards, stock appreciation rights, restricted stock units and performance awards. The primary purpose of the 2015 Plan is to enhance
the Company’s ability to attract and retain the services of qualified employees, officers, directors, consultants and other
service providers upon whose judgment, initiative and efforts the successful conduct and development of the Company’s business
largely depends, and to provide additional incentives to such persons or entities to devote their utmost effort and skill to the
advancement and betterment of the Company, by providing them an opportunity to participate in the ownership of the Company that
is tied to the Company’s performance, thereby giving them an interest in the success and increased value of the Company.
The 2015 Plan is administered by the Compensation Committee comprised solely of members of the Board of Directors or by
the Board of Directors as a whole. The
following table summarizes the changes in options outstanding of the Company during the year ended December 31, 2018:
Number
of Weighted
Average
Options Exercise
Price ($)
Outstanding
at December 31, 2017 2,939,134 4.09
Granted 805,000 4.00
Exercised - -
Expired/Cancelled (245,333 ) 4.98
Outstanding
at December 31, 2018 3,498,8010 4.00
Exercisable
at December 31, 2018 2,698,801 4.01 Effective
January 23, 2018, the Company granted stock options to purchase 780,000 shares of common stock to various Company personnel (including
directors, executives, members of management and employees) for services to the Company. These options vest on January 23, 2019
and expire 5 years after the vesting date, with an exercise price of $4.00 per share. The Company has calculated the estimated
fair market value of these options at $1,930,265, using the Black-Scholes model and the following assumptions: term 6 years, stock
price $3.75, exercise price $4.00, 75.4% volatility, 2.55% risk free rate, and no forfeiture rate. Effective
September 28, 2018, the Company granted stock options to purchase 25,000 shares of common stock to the Company controller for
services to the Company. These options vest on September 28, 2019 and expire 5 years after the vesting date, with an exercise
price of $2.59 per share. The Company has calculated the estimated fair market value of these options at $39,733, using the Black-Scholes
model and the following assumptions: term 6 years, stock price $2.59, exercise price $4.00, 77.59% volatility, 3.01% risk free
rate, and no forfeiture rate. In
December 2018, the Board of Directors amended the terms of certain outstanding options such that (i) the expiration date
for outstanding options to purchase up to an aggregate of 645,000 shares of the Company’s common stock, granted on August 18,
2014 under the 2011 Plan, was extended for both vesting installments from four (4) years from the vesting date of each installment
to a single expiration date of August 18, 2020, (ii) the expiration date for outstanding options to purchase up to an
aggregate of 20,000 shares of the Company’s common stock, granted on May 18, 2015 under the 2011 Plan, was extended
from four (4) years after the vesting date to May 18, 2021, and (iii) the expiration date for outstanding options to
purchase up to an aggregate of 317,000 shares of the Company’s common stock, granted July 23, 2015 under the 2011 Plan,
was extended from four (4) years after vesting to five years and six months after vesting, or July 23, 2021. As a result
of these amendments $209,308 was recorded as additional options expense. Below
is a table summarizing the options issued and outstanding as of December 31, 2018, all of which were issued pursuant to the 2011
Plan (for option issuances prior to 2016) or the 2015 Plan (for option issuances commencing in 2016) and which have a weighted
average exercise price of $4.00 per share and an aggregate weighted average remaining contractual life of 3.53 years. As of December
31, 2018, an aggregate of 799,000 shares of common stock remained available for future issuance under the 2015 Stock Incentive
Plan.
Weighted
Average
Remaining Proceeds
to
Number Number Exercise
Contractual Company
if
Outstanding Exercisable Price
($) Life
(Years) Exercised
($)
17,766 17,766 2.35 1.20 41,750
322,500 322,500 2.50 1.63 806,250
322,500 322,500 3.00 1.63 967,500
17,767 17,767 3.35 2.20 59,519
20,000 20,000 3.80 2.38 76,000
1,911,167 1,111,167 4.00 4.62 7,644,669
17,767 17,767 4.35 3.20 77,286
50,000 50,000 4.80 4.01 240,000
819,334 819,334 5.00 2.98 4,096,670
3,498,801 2,698,801 14,009,644 Stock
option expense of $2,570,095 and $2,435,088 was recorded in the years ended December 31, 2018 and December 31, 2017 respectively.
Total remaining unrecognized compensation cost related to non-vested stock options is approximately $150,354 and is expected to
be recognized over a period of 0.74 years. As of December 31, 2018, the total intrinsic value of stock options was $Nil.</t>
  </si>
  <si>
    <t>Income Taxes</t>
  </si>
  <si>
    <t>Note 9 - Income Taxes</t>
  </si>
  <si>
    <t xml:space="preserve">The
Company has estimated net operating losses for the years ended December 31, 2018 and 2017 of approximately $15.2 million and $12.3
million, respectively, available to offset taxable income in future years. On December 22, 2017, a tax reform bill was signed
into law that decreased the U.S. Federal corporate income tax rate to 21%. As a result, the deferred income tax benefit relating
to the Company’s net operating loss carry forward was reduced by approximately $2.0 million; however, the Company’s
net deferred tax assets of $0 was not impacted as a result of this new tax rate. The
significant components of deferred income taxes and assets as at December 31, 2018 are as follows:
December
31, 2018 December
31, 2017
Net Deferred
Tax Liability $ $
Excess
of tax over book depreciation and amortization (10,761 ) -
Prepaid
expenses - -
Allowance
for doubtful accounts - -
Accrued
expenses 1,154 1,154
Stock-based
compensation - -
Net
Operating Losses carry-forward 12,437,561 11,156,839
Research
and development tax credits 337,507 -
Gross
deferred tax assets 12,765,461 11,157,993
Valuation
allowance (12,765,461 ) (11,157,993 )
Net
deferred tax asset - -
Change
in Valuation Allowance (1,607,468 )
December
31, 2018 December
31, 2017
Summary
Rate Reconciliation % %
Federal
statutory rate 21.0 35.0
State
income taxes, net of federal benefit - -
Permanent
Differences (15.1 ) 0.1
Stock
based compensation (3.2 ) (5.8 )
Federal
Research &amp; Development Credits 0.4 -
Foreign
taxes 6.2 (3.1 )
Federal
Deferred Rate Decrease - (10.3 )
Increase/(decrease)
in valuation reserve (9.3 ) (15.9 )
Total
0 0
Disclosure
Amounts December
31, 2018
Net
Operating Losses - United States 15,260,855
Net
Operating Losses - Foreign 36,684,445
Credit
Carryforward - United States -
Credit
Carryforward - Foreign 337,507
Increase
in Valuation Allowance 1,607,468 </t>
  </si>
  <si>
    <t>Commitments and Contingencies</t>
  </si>
  <si>
    <t>Note 10 - Commitments and Contingencies</t>
  </si>
  <si>
    <t>a)
Capital Lease Obligations In
2015, the Company entered into an equipment capital lease to purchase three Tecan machines (automated liquid handling robots)
for €550,454 Euros. As of December 31, 2018, the balance payable was $137,514. In
2016, the Company entered into a real estate capital lease with ING Asset Finance Belgium S.A. (“ING”) to purchase
a property located in Belgium for €1.12 million Euros. As of December 31, 2018, the balance payable was $698,845. On
August 20, 2018, the Company entered into a capital lease with BNP Paribas leasing solutions to purchase a freezer for the Belgium
facility for €25,000 Euros. The leased equipment is amortized on a straight line basis over 5 years. As of December 31,
2018, the balance payable was $28,804. The
following is a schedule showing the future minimum lease payments under capital leases by years and the present value of the minimum
payments as of December 31, 2018.
2019 $ 165,708
2020 $ 116,982
2021 $ 71,370
2022 $ 63,055
2023 $ 61,615
Greater
than 5 years $ 516,009
Total $ 994,739
Less:
Amount representing interest $ (129,576 )
Present
value of minimum lease payments $ 865,163 b)
Operating Lease Obligations The
Company also leases premises and facilities under operating leases with terms ranging from 12 to 36 months. As of December
31, 2018, the annual non-cancelable operating lease payments on these leases are as follows:
2019 $ 216,493
2020 $ 64,887
2021 $ 14,112
Total
Operating Lease Obligations $ 295,492 c)
Grants Repayable In
2010, the Company entered into an agreement with the Walloon Region government in Belgium for a colorectal cancer research grant
for €1.05 million Euros. Per the terms of the agreement, €314,406 Euros of the grant is to be repaid by installments
over the period from June 30, 2014 to June 30, 2023. The Company has recorded the balance of €733,614 Euros to other income
in previous years as there is no obligation to repay this amount. In the event that the Company receives revenue from products
or services as defined in the agreement, it is due to pay a 6% royalty on such revenue to the Walloon Region. The maximum amount
payable to the Walloon Region, in respect of the aggregate of the amount repayable of €314,406 Euros and the 6% royalty
on revenue, is twice the amount of funding received. As of December 31, 2018, the grant balance repayable was $180,316. On
July 2, 2018, the Company entered into an agreement with the Walloon Region government in Belgium for a colorectal cancer research
grant for €605,000 Euros. Per the terms of the agreement, €181,500 Euros of the grant is to be repaid by installments
over 12 years commencing in 2020. In the event that the Company receives revenue from products or services as defined in the agreement,
it is due to pay a 3.53% royalty on such revenue to the Walloon Region. The maximum amount payable to the Walloon Region, in respect
of the aggregate of the amount repayable of €181,500 Euros and the 3.53% royalty on revenue, is equal to the amount of funding
received. As of December 31, 2018, the grant balance repayable was $170,819. As
of December 31, 2018, the balance repayable was $351,136 and the annual payments remaining were as follows:
2019 $ 40,094
2020 $ 53,955
2021 $ 50,984
2022 $ 48,228
2023 $ 49,430
Greater
than 5 years $ 108,445
Total
Grants Repayable $ 351,136 d)
Long-Term Debt In
2016, the Company entered into a 7-year loan agreement with Namur Invest for €440,000 Euros with a fixed interest rate of
4.85%. As of December 31, 2018, the principal balance payable was $401,382. In
2016, the Company entered into a 15-year loan agreement with ING for €270,000 Euros with a fixed interest rate of 2.62%.
As of December 31, 2018, the principal balance payable was $275,450. In
2017, the Company entered into a 4-year loan agreement with Namur Invest for €350,000 Euros with a fixed interest rate of
4.00%. As of December 31, 2018, the principal balance payable was $292,046. In
2017, the Company entered into a 7-year loan agreement with SOFINEX for up to €1 million Euros with a fixed interest rate
of 4.50%. As of December 31, 2018, €750,000 Euros has been drawn down under this agreement and the principal balance payable
was $859,162. On
June 27, 2018, the Company entered into a 4 year loan agreement with Namur Innovation and Growth for €500,000 Euros with
fixed interest rate of 4%. As of December 31, 2018, the principal balance payable was $572,775. As
of December 31, 2018, the total balance for long-term debt payable was $2,400,815 and the payments remaining were as follows:
2019 $ 484,799
2020 $ 688,854
2021 $ 616,934
2022 $ 457,326
2023 $ 238,792
Greater
than 5 years $ 202,949
Total $ 2,689,654
Less:
Amount representing interest $ (288,839 )
Total
Long-Term Debt $ 2,400,815 e)
Collaborative Agreement Obligations In
2015, the Company entered into a research sponsorship agreement with DKFZ, in Germany for a 3-year period for €338,984 Euros.
As of December 31, 2018, $85,916 is still to be paid by the Company under this agreement. In
2016, the Company entered into a research co-operation agreement with DKFZ, in Germany for a 5-year period for €400,000
Euros. As of December 31, 2018, $229,110 is still to be paid by the Company under this agreement. In
2016, the Company entered into a collaborative research agreement with Munich University, in Germany for a 3-year period for €476,000
Euros. As of December 31, 2018, $304,715 is still to be paid by the Company under this agreement. In
2017, the Company entered into a clinical study research agreement with the Regents of the University of Michigan for a 3-year
period for $3.0 million. As of December 31, 2018, $1.75 million is still to be paid by the Company under this agreement. On
July 9, 2018, the Company entered into a research collaboration agreement with the University of Taiwan for a 3-year period for
a cost to the Company of $2.55 million payable over such period. As of December 31, 2018, 2018, approximately $2.42 million is
still to be paid by the Company under this agreement. As
of December 31, 2018, the total amount to be paid for future research and collaboration commitments was $4.79 million and the
annual payments remaining were as follows:
2019 $ 2,904,978
2020 $ 994,763
2021 $ 892,500
Total
Collaborative Agreement Obligations $ 4,792,241 f)
Legal Proceedings There
are no legal proceedings which the Company believes will have a material adverse effect on its financial position.</t>
  </si>
  <si>
    <t>Subsequent Events</t>
  </si>
  <si>
    <t>Note 11 - Subsequent Events</t>
  </si>
  <si>
    <t>On
February 11, 2019, the Company granted stock options to purchase 730,000 shares of common stock. These options vest on February
11, 2020 and expire 5 years after the vesting date, with an exercise price of $3.25 per share. During
the period January to February 26, 2019, 754,475 warrants were exercised to purchase shares of our common stock at $2.20 per share
resulting in the issuance of 754,475 shares of common stock for approximate gross proceeds of $1.66 million. During
the period January to February 26, 2019, 133,750 warrants expired by their terms. Following
approval of the Board of Directors and the Audit Committee, effective March 5, 2019 the Company entered into an amendment to an
outstanding warrant to purchase up to an aggregate of 5.0 million shares of common stock of the Company originally issued to Cotterford
in connection with an equity financing completed on or about August 10, 2018. The amendment temporarily reduced the exercise
price of such warrant from $3.00 per share to $2.90 per share through the close of business on March 8, 2019. On March 8, 2019,
Cotterford partially exercised the warrant for 1,724,138 shares of our common stock at $2.90 per share resulting in the issuance
of 1,724,138 shares of common stock for gross proceeds of $5.0 million. The warrant remains exercisable through August 10,
2019 for the remaining balance of 3,275,862 shares of common stock at a price of $3.00 per share.</t>
  </si>
  <si>
    <t>Summary of Significant Accounting Policies (Policies)</t>
  </si>
  <si>
    <t>Summary Of Significant Accounting Policies</t>
  </si>
  <si>
    <t>Basis of Presentation</t>
  </si>
  <si>
    <t>The
consolidated financial statements of the Company have been prepared in accordance with U.S. GAAP and are expressed in United States
dollars. The Company’s fiscal year end is December 31.</t>
  </si>
  <si>
    <t>Use of Estimates</t>
  </si>
  <si>
    <t>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 Company also regularly evaluates
estimates and assumptions related to deferred income tax asset valuation allowances, impairment analysis of intangible assets
and valuations of equity-based payments. The
Company bases its estimates and assumptions on current facts, historical experiences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could be affected.</t>
  </si>
  <si>
    <t>Principles of Consolidation</t>
  </si>
  <si>
    <t>The
accompanying consolidated financial statements for the year ended December 31, 2018 include the accounts of the Company and its
wholly-owned subsidiaries, Volition America, Singapore Volition, Belgian Volition, Hypergenomics Pte. Limited (an inactive entity
commencing in 2019) and Volition Diagnostics UK Limited. All significant intercompany balances and transactions have been eliminated
in consolidation.</t>
  </si>
  <si>
    <t>Cash and Cash Equivalents</t>
  </si>
  <si>
    <t>The
Company considers all highly liquid instruments with a maturity of three months or less at the time of issuance to be cash equivalents.
At December 31, 2018 and December 31, 2017, the Company had $13,427,222 and $10,116,263, respectively, in cash and cash equivalents.
At December 31, 2018 and December 31, 2017, the Company had $12,899,095 and $9,636,185, respectively, in its domestic accounts
in excess of Federal Deposit Insurance Corporation insured limits. At December 31, 2018 and December 31, 2017, the Company had
$451,468 and $1,921,115, respectively, in its foreign accounts in excess of the Belgian Deposit Guarantee insured limits. At December
31, 2018 and December 31, 2017, the Company had $76,665 and $161,189, respectively, in its foreign accounts in excess of the Singapore
Deposit Insurance Scheme. At December 31, 2018 and December 31, 2017, the Company had $55,398 and $184,234, respectively, in its
foreign accounts in excess of the UK Deposit Protection Scheme.</t>
  </si>
  <si>
    <t>Basic and Diluted Net Loss Per Share</t>
  </si>
  <si>
    <t>The
Company computes net loss per share in accordance with ASC 260, Earnings Per Share</t>
  </si>
  <si>
    <t>Foreign Currency Translation</t>
  </si>
  <si>
    <t>The
Company has functional currencies in the Euro, the United States Dollar and British Pounds Sterling and its reporting currency
is the United States Dollar. Management has adopted ASC 830-20, Foreign Currency Matters – Foreign Currency Transactions</t>
  </si>
  <si>
    <t>Financial Instruments</t>
  </si>
  <si>
    <t>Pursuant
to ASC 820,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s or liabilities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payable, accrued liabilities, debt obligations, and
amounts due to related parties. Pursuant to ASC 820, the fair value of cash is determined based on “Level 1” inputs,
which consists of quoted prices in active markets for identical assets. The Company believes that the recorded values of all of
our other financial instruments approximate their current fair values because of their nature and respective maturity dates or
durations.</t>
  </si>
  <si>
    <t>Potential
benefits of income tax losses are not recognized in the accounts until realization is more likely than not. The Company has adopted
ASC 740, Accounting for Income Taxes as of its inception. Pursuant to ASC 740, the Company is required to compute tax asset benefits
for net operating losses carried forward. The potential benefits of net operating losses have not been recognized in these consolidated
financial statements because the Company cannot be assured it is more likely than not it will utilize the net operating losses
carried forward in future years.</t>
  </si>
  <si>
    <t>Other Comprehensive Income / (Loss)</t>
  </si>
  <si>
    <t>ASC
220, Other Comprehensive Income / (Loss),</t>
  </si>
  <si>
    <t>Research and Development</t>
  </si>
  <si>
    <t>In
accordance with ASC 730, the Company follows the policy of expensing its research and development costs in the period in which
they are incurred. The Company incurred research and development expenses of approximately $10.9 million and $8.0 million during
the years ended December 31, 2018 and 2017, respectively.</t>
  </si>
  <si>
    <t>Impairment of Long-Lived Assets</t>
  </si>
  <si>
    <t>In
accordance with ASC 360, Property Plant and Equipment</t>
  </si>
  <si>
    <t>Stock-Based Compensation</t>
  </si>
  <si>
    <t>The
Company records stock-based compensation in accordance with ASC 718, Compensation – Stock Compensation Equity-Based Payments to Non-Employees</t>
  </si>
  <si>
    <t>Grants received</t>
  </si>
  <si>
    <t>The
Company receives funding from public bodies for a proportion of the costs of specific projects. Funds are received in line with
claims submitted for the agreed expenditure. The Company recognizes grant income once claims submitted are approved and funds
are received. General working capital funding received at the commencement of a project is treated as deferred income until it
has been utilized for the expenditure claimed. Funding received that is repayable is shown as a liability.</t>
  </si>
  <si>
    <t>Reclassification</t>
  </si>
  <si>
    <t>Certain
amounts presented in previously issued financial statements have been reclassified to be consistent with the current period presentation.
In the statement of operations and comprehensive loss, the Company has reclassified the prior year comparative amounts of research
and development, sales and marketing and general and administrative expenses to be consistent with the current year classification.</t>
  </si>
  <si>
    <t>Recent Accounting Pronouncements</t>
  </si>
  <si>
    <t>In
February 2016, the FASB issued ASU No. 2016-02, Leases The
Company has implemented all other new accounting pronouncements that are in effect. The Company does not believe that there are
any other new accounting pronouncements that have been issued that might have a material impact on its financial position or results
of operations.</t>
  </si>
  <si>
    <t>Property and Equipment (Tables)</t>
  </si>
  <si>
    <t>Property And Equipment Tables</t>
  </si>
  <si>
    <t xml:space="preserve">December
31,
2018
Accumulated Net
Carrying
Cost Depreciation Value
Useful
Life $ $ $
Computer
hardware and software 3 years 344,383 166,750 177,633
Laboratory
equipment 5 years 1,673,215 928,841 744,374
Office
furniture and equipment 5 years 204,129 75,137 128,992
Buildings 30 years 1,502,171 91,785 1,410,386
Building
improvements 5-15 years 643,663 77,049 566,614
Land Not amortized 91,644 - 91,644
4,459,205 1,339,562 3,119,643
December
31,
2017
Accumulated Net
Carrying
Cost Depreciation Value
Useful
Life $ $ $
Computer
hardware and software 3 years 239,133 93,422 145,711
Laboratory
equipment 5 years 1,575,354 653,636 921,718
Office
furniture and equipment 5 years 207,208 54,479 152,729
Buildings 30 years 1,571,004 43,632 1,527,372
Building
improvements 5-15 years 673,157 35,748 637,409
Land Not amortized 95,843 - 95,843
4,361,699 880,917 3,480,782 </t>
  </si>
  <si>
    <t>Intangible Assets (Tables)</t>
  </si>
  <si>
    <t>Intangible Assets Tables</t>
  </si>
  <si>
    <t>Schedule of Intangible Assets</t>
  </si>
  <si>
    <t xml:space="preserve">December
31,2018
Accumulated Net
Carrying
Cost Depreciation Value
$ $ $
Patents 1,167,383 700,478 466,905
December
31,2017
Accumulated Net
Carrying
Cost Depreciation Value
$ $ $
Patents 1,213,314 636,917 576,397 </t>
  </si>
  <si>
    <t>Schedule of Intangible Assets, Future Amortization Expense</t>
  </si>
  <si>
    <t xml:space="preserve">2019 $ 89,077
2020 $ 89,077
2021 $ 89,077
2022 $ 89,077
2023 $ 89,077
Greater
than 5 years $ 21,520
Total
Intangible Assets $ 466,905 </t>
  </si>
  <si>
    <t>Warrants and Options (Tables)</t>
  </si>
  <si>
    <t>Warrant [Member]</t>
  </si>
  <si>
    <t>Summarizes changes in warrants outstanding</t>
  </si>
  <si>
    <t xml:space="preserve">Weighted
Average
Number
of Warrants Exercise
Price
($)
Outstanding
at December 31, 2017 1,731,680 2.36
Granted 5,000,000 3.00
Exercised (333,528 ) 2.33
Expired (290,535 ) 2.54
Outstanding
at December 31, 2018 6,107,617 2.88
Exercisable
at December 31, 2018 982,617 2.31 </t>
  </si>
  <si>
    <t>Summarizes warrants issued and outstanding</t>
  </si>
  <si>
    <t xml:space="preserve">Weighted
Average
Remaining
Contractual Proceeds
to
Number Number Exercise Life Company
if
Outstanding Exercisable Price
($) (Years) Exercised
($)
888,225 888,225 2.20 0.16 1,954,095
29,392 29,392 2.40 1.00 70,541
150,000 25,000 2.47 3.68 370,500
5,000,000 - 3.00 0.61 15,000,000
40,000 40,000 4.53 1.87 181,200
6,107,617 982,617 17,576,336 </t>
  </si>
  <si>
    <t>Option [Member]</t>
  </si>
  <si>
    <t xml:space="preserve">Number
of Weighted
Average
Options Exercise
Price ($)
Outstanding
at December 31, 2017 2,939,134 4.09
Granted 805,000 4.00
Exercised - -
Expired/Cancelled (245,333 ) 4.98
Outstanding
at December 31, 2018 3,498,8010 4.00
Exercisable
at December 31, 2018 2,698,801 4.01 </t>
  </si>
  <si>
    <t xml:space="preserve">Weighted Average
Remaining Proceeds to
Number Number Exercise Contractual Company if
Outstanding Exercisable Price ($) Life (Years) Exercised ($)
17,766 17,766 2.35 1.20 41,750
322,500 322,500 2.50 1.63 806,250
322,500 322,500 3.00 1.63 967,500
17,767 17,767 3.35 2.20 59,519
20,000 20,000 3.80 2.38 76,000
1,911,167 1,111,167 4.00 4.62 7,644,669
17,767 17,767 4.35 3.20 77,286
50,000 50,000 4.80 4.01 240,000
819,334 819,334 5.00 2.98 4,096,670
3,498,801 2,698,801 14,009,644 </t>
  </si>
  <si>
    <t>Income Taxes (Tables)</t>
  </si>
  <si>
    <t>Income Taxes Tables Abstract</t>
  </si>
  <si>
    <t>Schedule of Deferred Tax Assets and Liabilities</t>
  </si>
  <si>
    <t xml:space="preserve">The
significant components of deferred income taxes and assets as at December 31, 2018 are as follows:
December
31, 2018 December
31, 2017
Net Deferred
Tax Liability $ $
Excess
of tax over book depreciation and amortization (10,761 ) -
Prepaid
expenses - -
Allowance
for doubtful accounts - -
Accrued
expenses 1,154 1,154
Stock-based
compensation - -
Net
Operating Losses carry-forward 12,437,561 11,156,839
Research
and development tax credits 337,507 -
Gross
deferred tax assets 12,765,461 11,157,993
Valuation
allowance (12,765,461 ) (11,157,993 )
Net
deferred tax asset - -
Change
in Valuation Allowance (1,607,468 ) </t>
  </si>
  <si>
    <t>Schedule of Effective Income Tax Rate Reconciliation</t>
  </si>
  <si>
    <t>December
31, 2018 December
31, 2017
Summary
Rate Reconciliation % %
Federal
statutory rate 21.0 35.0
State
income taxes, net of federal benefit - -
Permanent
Differences (15.1 ) 0.1
Stock
based compensation (3.2 ) (5.8 )
Federal
Research &amp; Development Credits 0.4 -
Foreign
taxes 6.2 (3.1 )
Federal
Deferred Rate Decrease - (10.3 )
Increase/(decrease)
in valuation reserve (9.3 ) (15.9 )
Total
0 0</t>
  </si>
  <si>
    <t>Summary of valuation allowance</t>
  </si>
  <si>
    <t xml:space="preserve">Disclosure
Amounts December
31, 2018
Net
Operating Losses - United States 15,260,855
Net
Operating Losses - Foreign 36,684,445
Credit
Carryforward - United States -
Credit
Carryforward - Foreign 337,507
Increase
in Valuation Allowance 1,607,468 </t>
  </si>
  <si>
    <t>Commitments and Contingencies (Tables)</t>
  </si>
  <si>
    <t>Commitments And Contingencies</t>
  </si>
  <si>
    <t>Schedule of Future Minimum Lease Payments for Capital Leases</t>
  </si>
  <si>
    <t xml:space="preserve">2019 $ 165,708
2020 $ 116,982
2021 $ 71,370
2022 $ 63,055
2023 $ 61,615
Greater
than 5 years $ 516,009
Total $ 994,739
Less:
Amount representing interest $ (129,576 )
Present
value of minimum lease payments $ 865,163 </t>
  </si>
  <si>
    <t>Operating lease payments</t>
  </si>
  <si>
    <t xml:space="preserve">2019 $ 216,493
2020 $ 64,887
2021 $ 14,112
Total
Operating Lease Obligations $ 295,492 </t>
  </si>
  <si>
    <t>Schedule of expected benefit payments</t>
  </si>
  <si>
    <t>2019 $ 40,094
2020 $ 53,955
2021 $ 50,984
2022 $ 48,228
2023 $ 49,430
Greater
than 5 years $ 108,445
Total
Grants Repayable $ 351,136</t>
  </si>
  <si>
    <t>Schedule of maturities of long term debt</t>
  </si>
  <si>
    <t xml:space="preserve">2019 $ 484,799
2020 $ 688,854
2021 $ 616,934
2022 $ 457,326
2023 $ 238,792
Greater
than 5 years $ 202,949
Total $ 2,689,654
Less:
Amount representing interest $ (288,839 )
Total
Long-Term Debt $ 2,400,815 </t>
  </si>
  <si>
    <t>Schedule of collaborative arrangements obligations</t>
  </si>
  <si>
    <t xml:space="preserve">2019 $ 2,904,978
2020 $ 994,763
2021 $ 892,500
Total
Collaborative Agreement Obligations $ 4,792,241 </t>
  </si>
  <si>
    <t>Nature of Operations (Details Narrative)</t>
  </si>
  <si>
    <t>Nature Of Operations</t>
  </si>
  <si>
    <t>State of Incorporation</t>
  </si>
  <si>
    <t>Delaware</t>
  </si>
  <si>
    <t>Date of Incorporation</t>
  </si>
  <si>
    <t>Sep. 24,
		1998</t>
  </si>
  <si>
    <t>Common stock shares held by shareholders of singapore volition, percentage</t>
  </si>
  <si>
    <t>85.00%</t>
  </si>
  <si>
    <t>Going Concern (Details Narrative) - USD ($)</t>
  </si>
  <si>
    <t>89 Months Ended</t>
  </si>
  <si>
    <t>Going Concern Details Narrative</t>
  </si>
  <si>
    <t>Summary of Significant Accounting Policies (Details Narrative) - USD ($)</t>
  </si>
  <si>
    <t>Dec. 31, 2016</t>
  </si>
  <si>
    <t>Federal Deposit Insurance Corporation insured limits</t>
  </si>
  <si>
    <t>Accumulated other comprehensive loss</t>
  </si>
  <si>
    <t>Research and development expenses</t>
  </si>
  <si>
    <t>Impairment losses</t>
  </si>
  <si>
    <t>Belgian Deposit Guarantee [Member]</t>
  </si>
  <si>
    <t>Deposits/cash in excess of insured limits</t>
  </si>
  <si>
    <t>Singapore Deposit Insurance [Member]</t>
  </si>
  <si>
    <t>UK Deposit Protection Scheme [Member]</t>
  </si>
  <si>
    <t>Warrants And Options [Member]</t>
  </si>
  <si>
    <t>Potentially dilutive securities excluded from the computation of EPS</t>
  </si>
  <si>
    <t>Property and Equipment (Details) - USD ($)</t>
  </si>
  <si>
    <t>Cost</t>
  </si>
  <si>
    <t>Accumulated Depreciation</t>
  </si>
  <si>
    <t>Net Carrying Value</t>
  </si>
  <si>
    <t>Computer Hardware And Software [Member]</t>
  </si>
  <si>
    <t>Useful Life</t>
  </si>
  <si>
    <t>3 years</t>
  </si>
  <si>
    <t>Laboratory Equipment [Member]</t>
  </si>
  <si>
    <t>5 years</t>
  </si>
  <si>
    <t>Office Furniture and Equipment [Member]</t>
  </si>
  <si>
    <t>Buildings [Member]</t>
  </si>
  <si>
    <t>30 years</t>
  </si>
  <si>
    <t>Building Improvements [Member]</t>
  </si>
  <si>
    <t>Building Improvements [Member] | Minimum [Member]</t>
  </si>
  <si>
    <t>Building Improvements [Member] | Maximum [Member]</t>
  </si>
  <si>
    <t>15 years</t>
  </si>
  <si>
    <t>Land [Member]</t>
  </si>
  <si>
    <t>0 years</t>
  </si>
  <si>
    <t>Property and Equipment (Details Narrative) - USD ($)</t>
  </si>
  <si>
    <t>Property And Equipment Details Narrative</t>
  </si>
  <si>
    <t>Depreciation Expense</t>
  </si>
  <si>
    <t>software and laboratory equipment</t>
  </si>
  <si>
    <t>Intangible Assets (Details) - USD ($)</t>
  </si>
  <si>
    <t>Patents [Member]</t>
  </si>
  <si>
    <t>Intangible Assets (Details 1) - USD ($)</t>
  </si>
  <si>
    <t>Intangible Assets Details 1</t>
  </si>
  <si>
    <t>2019</t>
  </si>
  <si>
    <t>2020</t>
  </si>
  <si>
    <t>2021</t>
  </si>
  <si>
    <t>2022</t>
  </si>
  <si>
    <t>2023</t>
  </si>
  <si>
    <t>Greater than 5 years</t>
  </si>
  <si>
    <t>Total Intangible Assets</t>
  </si>
  <si>
    <t>Intangible Assets (Details Narrative) - USD ($)</t>
  </si>
  <si>
    <t>Amortization expense</t>
  </si>
  <si>
    <t>Patents And Intellectual Property [Member] | Minimum [Member]</t>
  </si>
  <si>
    <t>Amortization of long-lived asset on straight line basis</t>
  </si>
  <si>
    <t>8 years</t>
  </si>
  <si>
    <t>Patents And Intellectual Property [Member] | Maximum [Member]</t>
  </si>
  <si>
    <t>20 years</t>
  </si>
  <si>
    <t>Common Stock (Details Narrative) - USD ($)</t>
  </si>
  <si>
    <t>Sep. 07, 2018</t>
  </si>
  <si>
    <t>Aug. 10, 2018</t>
  </si>
  <si>
    <t>Mar. 13, 2018</t>
  </si>
  <si>
    <t>Oct. 16, 2018</t>
  </si>
  <si>
    <t>Jun. 06, 2018</t>
  </si>
  <si>
    <t>Common stock shares reserved for future issuance</t>
  </si>
  <si>
    <t>Registered public offering [Member]</t>
  </si>
  <si>
    <t>Common stock price per share</t>
  </si>
  <si>
    <t>Gross proceeds from issuance of common stock</t>
  </si>
  <si>
    <t>Legal and other fees</t>
  </si>
  <si>
    <t>Preferred stock, par value</t>
  </si>
  <si>
    <t>Stock options and warrants to purchase</t>
  </si>
  <si>
    <t>Exercise price</t>
  </si>
  <si>
    <t>Stock Issued During Period, Shares</t>
  </si>
  <si>
    <t>Common Stock | Oppenheimer &amp; Co Inc. [Member]</t>
  </si>
  <si>
    <t>Description of aggregate offering price</t>
  </si>
  <si>
    <t>Aggregate offering price of up to $10.0 million from time to time pursuant to a shelf registration statement</t>
  </si>
  <si>
    <t>Common Stock | Cotterford Company Limited [Member]</t>
  </si>
  <si>
    <t>Stock Issued During Period, Value</t>
  </si>
  <si>
    <t>Common Stock 1 [Member]</t>
  </si>
  <si>
    <t>Warrants 2 [Member]</t>
  </si>
  <si>
    <t>Warrants 1 [Member]</t>
  </si>
  <si>
    <t>Warrants [Member]</t>
  </si>
  <si>
    <t>Class of warrants or rights exercised</t>
  </si>
  <si>
    <t>Common stock shares issued upon conversion of convertible securities</t>
  </si>
  <si>
    <t>Stock option [Member]</t>
  </si>
  <si>
    <t>Stock option [Member] | Underwriters [Member] | Registered public offering [Member]</t>
  </si>
  <si>
    <t>Maturity period</t>
  </si>
  <si>
    <t>30 days</t>
  </si>
  <si>
    <t>Warrants And Options (Details) - Warrant [Member]</t>
  </si>
  <si>
    <t>Dec. 31, 2018$ / sharesshares</t>
  </si>
  <si>
    <t>Number of Warrants</t>
  </si>
  <si>
    <t>Outstanding, December 31, 2017 | shares</t>
  </si>
  <si>
    <t>Granted | shares</t>
  </si>
  <si>
    <t>Exercised | shares</t>
  </si>
  <si>
    <t>Expired | shares</t>
  </si>
  <si>
    <t>Outstanding, December 31, 2018 | shares</t>
  </si>
  <si>
    <t>Exercisable, December 31, 2018 | shares</t>
  </si>
  <si>
    <t>Weighted Average Exercise Price</t>
  </si>
  <si>
    <t>Outstanding, December 31, 2017 | $ / shares</t>
  </si>
  <si>
    <t>Granted | $ / shares</t>
  </si>
  <si>
    <t>Exercised | $ / shares</t>
  </si>
  <si>
    <t>Expired | $ / shares</t>
  </si>
  <si>
    <t>Outstanding, December 31, 2018 | $ / shares</t>
  </si>
  <si>
    <t>Exercisable, December 31, 2018 | $ / shares</t>
  </si>
  <si>
    <t>Warrants And Options (Details 1)</t>
  </si>
  <si>
    <t>Dec. 31, 2018USD ($)$ / sharesshares</t>
  </si>
  <si>
    <t>Weighted Average Remaining Contractual Life (Years)</t>
  </si>
  <si>
    <t>7 months 17 days</t>
  </si>
  <si>
    <t>Proceeds to Company if Exercised | $</t>
  </si>
  <si>
    <t>Warrant One [Member]</t>
  </si>
  <si>
    <t>Number Outstanding</t>
  </si>
  <si>
    <t>Number Exercisable</t>
  </si>
  <si>
    <t>Exercise Price | $ / shares</t>
  </si>
  <si>
    <t>1 month 27 days</t>
  </si>
  <si>
    <t>Warrant Two [Member]</t>
  </si>
  <si>
    <t>1 year</t>
  </si>
  <si>
    <t>Warrant Three [Member]</t>
  </si>
  <si>
    <t>3 years 8 months 5 days</t>
  </si>
  <si>
    <t>Warrant Four [Member]</t>
  </si>
  <si>
    <t>7 months 10 days</t>
  </si>
  <si>
    <t>Warrant Five [Member]</t>
  </si>
  <si>
    <t>1 year 10 months 14 days</t>
  </si>
  <si>
    <t>Warrants And Options (Details 2) - Option [Member]</t>
  </si>
  <si>
    <t>Number of Options</t>
  </si>
  <si>
    <t>Warrants And Options (Details 3)</t>
  </si>
  <si>
    <t>Option One [Member]</t>
  </si>
  <si>
    <t>1 year 2 months 12 days</t>
  </si>
  <si>
    <t>Option Two [Member]</t>
  </si>
  <si>
    <t>1 year 7 months 17 days</t>
  </si>
  <si>
    <t>Option Three [Member]</t>
  </si>
  <si>
    <t>Option Four [Member]</t>
  </si>
  <si>
    <t>2 years 2 months 12 days</t>
  </si>
  <si>
    <t>Option Five [Member]</t>
  </si>
  <si>
    <t>2 years 4 months 17 days</t>
  </si>
  <si>
    <t>Option Six [Member]</t>
  </si>
  <si>
    <t>4 years 7 months 13 days</t>
  </si>
  <si>
    <t>Option Seven [Member]</t>
  </si>
  <si>
    <t>3 years 2 months 12 days</t>
  </si>
  <si>
    <t>Option Eight [Member]</t>
  </si>
  <si>
    <t>4 years 4 days</t>
  </si>
  <si>
    <t>Option Nine [Member]</t>
  </si>
  <si>
    <t>2 years 11 months 23 days</t>
  </si>
  <si>
    <t>Warrants And Options (Details Narrative) - USD ($)</t>
  </si>
  <si>
    <t>Nov. 13, 2018</t>
  </si>
  <si>
    <t>Sep. 08, 2017</t>
  </si>
  <si>
    <t>Sep. 28, 2018</t>
  </si>
  <si>
    <t>Jun. 15, 2018</t>
  </si>
  <si>
    <t>Aug. 05, 2016</t>
  </si>
  <si>
    <t>Outstanding warrants to purchase common stock</t>
  </si>
  <si>
    <t>Extend expiration date</t>
  </si>
  <si>
    <t>&amp;lt;p style="margin: 0; text-align: justify"&gt;&amp;lt;font style="font: 10pt Times New Roman, Times, Serif"&gt;December 31,2019&amp;lt;/font&gt;&amp;lt;/p&gt;</t>
  </si>
  <si>
    <t>Additional warrant expense</t>
  </si>
  <si>
    <t>Proceeds from warrants exercised</t>
  </si>
  <si>
    <t>Weighted average remaining contractual life</t>
  </si>
  <si>
    <t>Unrecognized compensation cost of non-vested stock options</t>
  </si>
  <si>
    <t>Unrecognized compensation cost of non-vested warrants recognition period</t>
  </si>
  <si>
    <t>8 months 26 days</t>
  </si>
  <si>
    <t>Aggregate Intrinsic value</t>
  </si>
  <si>
    <t>Private Placement [Member] | Cotterford [Member]</t>
  </si>
  <si>
    <t>Warrants issued to purchase common shares</t>
  </si>
  <si>
    <t>Expiration date</t>
  </si>
  <si>
    <t>Aug. 10,
		2019</t>
  </si>
  <si>
    <t>Exercised</t>
  </si>
  <si>
    <t>Expired</t>
  </si>
  <si>
    <t>Outstanding, December 31, 2018</t>
  </si>
  <si>
    <t>2 years</t>
  </si>
  <si>
    <t>Warrant expense</t>
  </si>
  <si>
    <t>Common stock purchase</t>
  </si>
  <si>
    <t>Stock per share price</t>
  </si>
  <si>
    <t>Expected term</t>
  </si>
  <si>
    <t>6 years</t>
  </si>
  <si>
    <t>Volatility</t>
  </si>
  <si>
    <t>77.59%</t>
  </si>
  <si>
    <t>Risk free rate</t>
  </si>
  <si>
    <t>3.01%</t>
  </si>
  <si>
    <t>Stock option vesting date</t>
  </si>
  <si>
    <t>Sep. 28,
		2019</t>
  </si>
  <si>
    <t>Term</t>
  </si>
  <si>
    <t>Fair market value</t>
  </si>
  <si>
    <t>Outstanding options amendement description</t>
  </si>
  <si>
    <t>&amp;lt;p style="margin: 0; text-align: justify"&gt;&amp;lt;font style="font: 10pt Times New Roman, Times, Serif"&gt;(i)&amp;#160;theexpiration date for outstanding options to purchase up to an aggregate of 645,000 shares of the Company&amp;#8217;s common stock,granted on August&amp;#160;18, 2014 under the 2011 Plan, was extended for both vesting installments from four (4) years from the vestingdate of each installment to a single expiration date of August&amp;#160;18, 2020,&amp;lt;/font&gt;&amp;lt;/p&gt;</t>
  </si>
  <si>
    <t>Additional options expense</t>
  </si>
  <si>
    <t>Stock option One [Member]</t>
  </si>
  <si>
    <t>&amp;lt;p style="margin: 0; text-align: justify"&gt;&amp;lt;font style="font: 10pt Times New Roman, Times, Serif"&gt;(ii)&amp;#160;theexpiration date for outstanding options to purchase up to an aggregate of 20,000 shares of the Company&amp;#8217;s common stock, grantedon May&amp;#160;18, 2015 under the 2011 Plan, was extended from four (4) years after the vesting date to May&amp;#160;18, 2021,&amp;lt;/font&gt;&amp;lt;/p&gt;</t>
  </si>
  <si>
    <t>Stock option Two [Member]</t>
  </si>
  <si>
    <t>&amp;lt;p style="margin: 0; text-align: justify"&gt;&amp;lt;font style="font: 10pt Times New Roman, Times, Serif"&gt;(iii)&amp;#160;theexpiration date for outstanding options to purchase up to an aggregate of 317,000 shares of the Company&amp;#8217;s common stock,granted July&amp;#160;23, 2015 under the 2011 Plan, was extended from four (4) years after vesting to five years and six months aftervesting, or July&amp;#160;23, 2021.&amp;lt;/font&gt;&amp;lt;/p&gt;</t>
  </si>
  <si>
    <t>Common stock shares increased for future issuance</t>
  </si>
  <si>
    <t>Stock option [Member] | Minimum [Member]</t>
  </si>
  <si>
    <t>Stock options warrants</t>
  </si>
  <si>
    <t>Stock option [Member] | Maximum [Member]</t>
  </si>
  <si>
    <t>Stock option [Member] | 2011 Plan Or 2015 [Member]</t>
  </si>
  <si>
    <t>3 years 6 months 10 days</t>
  </si>
  <si>
    <t>Weighted average exercise price</t>
  </si>
  <si>
    <t>Stock option [Member] | On January 23, 2018 [Member]</t>
  </si>
  <si>
    <t>75.40%</t>
  </si>
  <si>
    <t>2.55%</t>
  </si>
  <si>
    <t>Jan. 23,
		2019</t>
  </si>
  <si>
    <t>Income Taxes (Details) - USD ($)</t>
  </si>
  <si>
    <t>Net deferred tax liability</t>
  </si>
  <si>
    <t>Excess of tax over book depreciation and amortization</t>
  </si>
  <si>
    <t>Allowance for doubtful accounts</t>
  </si>
  <si>
    <t>Accrued expenses</t>
  </si>
  <si>
    <t>Stock-based compensation</t>
  </si>
  <si>
    <t>Net Operating Losses carry-forward</t>
  </si>
  <si>
    <t>Research and development tax credits</t>
  </si>
  <si>
    <t>Gross deferred tax assets</t>
  </si>
  <si>
    <t>Valuation allowance</t>
  </si>
  <si>
    <t>Net deferred tax asset</t>
  </si>
  <si>
    <t>Change in Valuation Allowance</t>
  </si>
  <si>
    <t>Income Taxes (Details 1)</t>
  </si>
  <si>
    <t>Summary Rate Reconciliation</t>
  </si>
  <si>
    <t>Federal statutory rate</t>
  </si>
  <si>
    <t>21.00%</t>
  </si>
  <si>
    <t>35.00%</t>
  </si>
  <si>
    <t>State income taxes, net of federal benefit</t>
  </si>
  <si>
    <t>0.00%</t>
  </si>
  <si>
    <t>Permanent Differences</t>
  </si>
  <si>
    <t>(15.10%)</t>
  </si>
  <si>
    <t>0.10%</t>
  </si>
  <si>
    <t>(3.20%)</t>
  </si>
  <si>
    <t>(5.80%)</t>
  </si>
  <si>
    <t>Federal Research &amp; Development Credits</t>
  </si>
  <si>
    <t>0.40%</t>
  </si>
  <si>
    <t>Foreign taxes</t>
  </si>
  <si>
    <t>6.20%</t>
  </si>
  <si>
    <t>(3.10%)</t>
  </si>
  <si>
    <t>Federal Deferred Rate Decrease</t>
  </si>
  <si>
    <t>(10.30%)</t>
  </si>
  <si>
    <t>Increase/(decrease) in valuation reserve</t>
  </si>
  <si>
    <t>(9.30%)</t>
  </si>
  <si>
    <t>(15.90%)</t>
  </si>
  <si>
    <t>Income Taxes (Details 2) - USD ($)</t>
  </si>
  <si>
    <t>Net Operating Losses</t>
  </si>
  <si>
    <t>Increase in Valuation Allowance</t>
  </si>
  <si>
    <t>United State Member</t>
  </si>
  <si>
    <t>Credit Carryforward</t>
  </si>
  <si>
    <t>Foreign Member</t>
  </si>
  <si>
    <t>Income Taxes (Details Narrative) - USD ($)</t>
  </si>
  <si>
    <t>Income Taxes Details Narrative</t>
  </si>
  <si>
    <t>Net operating losses</t>
  </si>
  <si>
    <t>Reduction in net operating loss carry forward</t>
  </si>
  <si>
    <t>Net deferred tax assets</t>
  </si>
  <si>
    <t>Commitments and Contingencies (Details)</t>
  </si>
  <si>
    <t>Dec. 31, 2018USD ($)</t>
  </si>
  <si>
    <t>Commitments And Contingencies Details</t>
  </si>
  <si>
    <t>Less: Amount representing interest</t>
  </si>
  <si>
    <t>Present value of minimum lease payments</t>
  </si>
  <si>
    <t>Commitments and Contingencies (Details 1)</t>
  </si>
  <si>
    <t>Disclosure Commitments And Contingencies Details 1Abstract</t>
  </si>
  <si>
    <t>Total Operating Lease Obligations</t>
  </si>
  <si>
    <t>Commitments and Contingencies (Details 2)</t>
  </si>
  <si>
    <t>Disclosure Commitments And Contingencies Details 2Abstract</t>
  </si>
  <si>
    <t>Total Grants Repayable</t>
  </si>
  <si>
    <t>Commitments and Contingencies (Details 3)</t>
  </si>
  <si>
    <t>Disclosure Commitments And Contingencies Details 3Abstract</t>
  </si>
  <si>
    <t>Total Long-Term Debt</t>
  </si>
  <si>
    <t>Commitments and Contingencies (Details 4)</t>
  </si>
  <si>
    <t>Disclosure Commitments And Contingencies Details 4Abstract</t>
  </si>
  <si>
    <t>Total Collaborative Agreement Obligations</t>
  </si>
  <si>
    <t>Commitments and Contingencies (Details Narrative) - USD ($)</t>
  </si>
  <si>
    <t>Jul. 09, 2018</t>
  </si>
  <si>
    <t>Jul. 02, 2018</t>
  </si>
  <si>
    <t>Jun. 27, 2018</t>
  </si>
  <si>
    <t>Total long-term debt payable</t>
  </si>
  <si>
    <t>August 20, 2018 [Member] | Capital Lease Obligations [Member] | BNP Paribas leasing solutions [Member]</t>
  </si>
  <si>
    <t>Purchase price for the property</t>
  </si>
  <si>
    <t>Amount payable</t>
  </si>
  <si>
    <t>Leased equipment amortized term</t>
  </si>
  <si>
    <t>In 2016 [Member] | Capital Lease Obligations [Member] | ING Asset Finance Belgium S.A. [Member]</t>
  </si>
  <si>
    <t>In 2015 [Member] | Capital Lease Obligations [Member] | Automated Liquid Handling Robots [Member]</t>
  </si>
  <si>
    <t>In 2017 [Member] | Long-term Debt [Member] | Namur Innovation and Growth [Member]</t>
  </si>
  <si>
    <t>Loan agreement term</t>
  </si>
  <si>
    <t>4 years</t>
  </si>
  <si>
    <t>Fixed interest rate on lease</t>
  </si>
  <si>
    <t>4.00%</t>
  </si>
  <si>
    <t>Lease payment</t>
  </si>
  <si>
    <t>Principal balance payable on lease</t>
  </si>
  <si>
    <t>Walloon Region Government [Member] | In 2010 [Member]</t>
  </si>
  <si>
    <t>Other income</t>
  </si>
  <si>
    <t>Grant receivable</t>
  </si>
  <si>
    <t>Repayment of grants</t>
  </si>
  <si>
    <t>Terms of agreement description</t>
  </si>
  <si>
    <t>&amp;lt;p style="margin: 0; text-align: justify"&gt;&amp;lt;font style="font: 10pt Times New Roman, Times, Serif"&gt;It is dueto pay a 6% royalty on such revenue to the Walloon Region. The maximum amount payable to the Walloon Region, in respect of theaggregate of the amount repayable of &amp;#8364;314,406 Euros and the 6% royalty on revenue, is twice the amount of funding received.&amp;lt;/font&gt;&amp;lt;/p&gt;</t>
  </si>
  <si>
    <t>University of Taiwan [Member] | Clinical Study Research Agreement [Member]</t>
  </si>
  <si>
    <t>Lease agreement expire period</t>
  </si>
  <si>
    <t>Collaborative obligations amount</t>
  </si>
  <si>
    <t>Collaborative obligations amount due</t>
  </si>
  <si>
    <t>University of Michigan [Member] | In 2017 [Member] | Clinical Study Research Agreement [Member]</t>
  </si>
  <si>
    <t>Munich University [Member] | In 2016 [Member] | Collaborative Research Agreement [Member]</t>
  </si>
  <si>
    <t>DKFZ [Member] | In 2016 [Member] | Research Co-operation Agreement [Member]</t>
  </si>
  <si>
    <t>DKFZ [Member] | In 2015 [Member] | Research Sponsorship Agreement [Member]</t>
  </si>
  <si>
    <t>Namur Invest [Member] | In 2016 [Member] | Long-term Debt [Member]</t>
  </si>
  <si>
    <t>7 years</t>
  </si>
  <si>
    <t>4.85%</t>
  </si>
  <si>
    <t>Namur Invest [Member] | In 2017 [Member] | Long-term Debt [Member]</t>
  </si>
  <si>
    <t>SOFINEX [Member] | In 2017 [Member] | Long-term Debt [Member]</t>
  </si>
  <si>
    <t>4.50%</t>
  </si>
  <si>
    <t>Under agreement cash Withdrawn</t>
  </si>
  <si>
    <t>ING [Member] | In 2016 [Member] | Long-term Debt [Member]</t>
  </si>
  <si>
    <t>2.62%</t>
  </si>
  <si>
    <t>Colorectal Cancer Research Agreement [Member] | Walloon Region Government [Member]</t>
  </si>
  <si>
    <t>&amp;lt;p style="margin: 0; text-align: justify"&gt;&amp;lt;font style="font: 10pt Times New Roman, Times, Serif"&gt;It is dueto pay a 3.53% royalty on such revenue to the Walloon Region. The maximum amount payable to the Walloon Region, in respect ofthe aggregate of the amount repayable of &amp;#8364;181,500 Euros and the 3.53% royalty on revenue, is equal to the amount of fundingreceived.&amp;lt;/font&gt;&amp;lt;/p&gt;</t>
  </si>
  <si>
    <t>Subsequent Events (Details Narrative) - USD ($)</t>
  </si>
  <si>
    <t>Mar. 08, 2019</t>
  </si>
  <si>
    <t>Mar. 05, 2019</t>
  </si>
  <si>
    <t>Jan. 11, 2019</t>
  </si>
  <si>
    <t>Feb. 26, 2019</t>
  </si>
  <si>
    <t>Cotterford Company Limited [Member] | Warrant [Member]</t>
  </si>
  <si>
    <t>Subsequent Event [Member]</t>
  </si>
  <si>
    <t>Option granted to purchase shares</t>
  </si>
  <si>
    <t>Options vesting date</t>
  </si>
  <si>
    <t>February 11, 2020</t>
  </si>
  <si>
    <t>Option expiry term</t>
  </si>
  <si>
    <t>Warrants exercised</t>
  </si>
  <si>
    <t>Stock issued during period shares stock options exercised</t>
  </si>
  <si>
    <t>Warrants expired</t>
  </si>
  <si>
    <t>Subsequent Event [Member] | Cotterford Company Limited [Member] | Warrant [Member]</t>
  </si>
  <si>
    <t>Common stock shares issued upon exercise of warrants</t>
  </si>
  <si>
    <t>Proceeds from exercise of warrants</t>
  </si>
  <si>
    <t>Maturity date</t>
  </si>
  <si>
    <t>Class of warrants or rights outstanding</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C14" s="5" t="n">
        <v>37813991</v>
      </c>
    </row>
    <row r="15" spans="1:4">
      <c r="A15" s="4" t="s">
        <v>26</v>
      </c>
      <c r="D15" s="6" t="n">
        <v>48292650</v>
      </c>
    </row>
    <row r="16" spans="1:4">
      <c r="A16" s="4" t="s">
        <v>27</v>
      </c>
      <c r="B16" s="4" t="s">
        <v>28</v>
      </c>
    </row>
    <row r="17" spans="1:4">
      <c r="A17" s="4" t="s">
        <v>29</v>
      </c>
      <c r="B17" s="4" t="s">
        <v>30</v>
      </c>
    </row>
    <row r="18" spans="1:4">
      <c r="A18" s="4" t="s">
        <v>31</v>
      </c>
      <c r="B18" s="4" t="s">
        <v>15</v>
      </c>
    </row>
    <row r="19" spans="1:4">
      <c r="A19" s="4" t="s">
        <v>32</v>
      </c>
      <c r="B19" s="4" t="s">
        <v>33</v>
      </c>
    </row>
    <row r="20" spans="1:4">
      <c r="A20" s="4" t="s">
        <v>34</v>
      </c>
      <c r="B20"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0</v>
      </c>
      <c r="B1" s="2" t="s">
        <v>1</v>
      </c>
    </row>
    <row r="2" spans="1:2">
      <c r="B2" s="2" t="s">
        <v>2</v>
      </c>
    </row>
    <row r="3" spans="1:2">
      <c r="A3" s="3" t="s">
        <v>141</v>
      </c>
    </row>
    <row r="4" spans="1:2">
      <c r="A4" s="4" t="s">
        <v>151</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3</v>
      </c>
      <c r="B1" s="2" t="s">
        <v>1</v>
      </c>
    </row>
    <row r="2" spans="1:2">
      <c r="B2" s="2" t="s">
        <v>2</v>
      </c>
    </row>
    <row r="3" spans="1:2">
      <c r="A3" s="3" t="s">
        <v>141</v>
      </c>
    </row>
    <row r="4" spans="1:2">
      <c r="A4" s="4" t="s">
        <v>154</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6</v>
      </c>
      <c r="B1" s="2" t="s">
        <v>1</v>
      </c>
    </row>
    <row r="2" spans="1:2">
      <c r="B2" s="2" t="s">
        <v>2</v>
      </c>
    </row>
    <row r="3" spans="1:2">
      <c r="A3" s="3" t="s">
        <v>141</v>
      </c>
    </row>
    <row r="4" spans="1:2">
      <c r="A4" s="4" t="s">
        <v>157</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1</v>
      </c>
      <c r="B1" s="2" t="s">
        <v>1</v>
      </c>
    </row>
    <row r="2" spans="1:2">
      <c r="B2" s="2" t="s">
        <v>2</v>
      </c>
    </row>
    <row r="3" spans="1:2">
      <c r="A3" s="3" t="s">
        <v>141</v>
      </c>
    </row>
    <row r="4" spans="1:2">
      <c r="A4" s="4" t="s">
        <v>159</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41</v>
      </c>
    </row>
    <row r="4" spans="1:2">
      <c r="A4" s="4" t="s">
        <v>162</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3" t="s">
        <v>141</v>
      </c>
    </row>
    <row r="4" spans="1:2">
      <c r="A4" s="4" t="s">
        <v>165</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7</v>
      </c>
      <c r="B1" s="2" t="s">
        <v>1</v>
      </c>
    </row>
    <row r="2" spans="1:2">
      <c r="B2" s="2" t="s">
        <v>2</v>
      </c>
    </row>
    <row r="3" spans="1:2">
      <c r="A3" s="3" t="s">
        <v>141</v>
      </c>
    </row>
    <row r="4" spans="1:2">
      <c r="A4" s="4" t="s">
        <v>168</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41</v>
      </c>
    </row>
    <row r="4" spans="1:2">
      <c r="A4" s="4" t="s">
        <v>171</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73</v>
      </c>
      <c r="B1" s="2" t="s">
        <v>1</v>
      </c>
    </row>
    <row r="2" spans="1:2">
      <c r="B2" s="2" t="s">
        <v>2</v>
      </c>
    </row>
    <row r="3" spans="1:2">
      <c r="A3" s="3" t="s">
        <v>174</v>
      </c>
    </row>
    <row r="4" spans="1:2">
      <c r="A4" s="4" t="s">
        <v>175</v>
      </c>
      <c r="B4" s="4" t="s">
        <v>176</v>
      </c>
    </row>
    <row r="5" spans="1:2">
      <c r="A5" s="4" t="s">
        <v>177</v>
      </c>
      <c r="B5" s="4" t="s">
        <v>178</v>
      </c>
    </row>
    <row r="6" spans="1:2">
      <c r="A6" s="4" t="s">
        <v>179</v>
      </c>
      <c r="B6" s="4" t="s">
        <v>180</v>
      </c>
    </row>
    <row r="7" spans="1:2">
      <c r="A7" s="4" t="s">
        <v>181</v>
      </c>
      <c r="B7" s="4" t="s">
        <v>182</v>
      </c>
    </row>
    <row r="8" spans="1:2">
      <c r="A8" s="4" t="s">
        <v>183</v>
      </c>
      <c r="B8" s="4" t="s">
        <v>184</v>
      </c>
    </row>
    <row r="9" spans="1:2">
      <c r="A9" s="4" t="s">
        <v>185</v>
      </c>
      <c r="B9" s="4" t="s">
        <v>186</v>
      </c>
    </row>
    <row r="10" spans="1:2">
      <c r="A10" s="4" t="s">
        <v>187</v>
      </c>
      <c r="B10" s="4" t="s">
        <v>188</v>
      </c>
    </row>
    <row r="11" spans="1:2">
      <c r="A11" s="4" t="s">
        <v>164</v>
      </c>
      <c r="B11" s="4" t="s">
        <v>189</v>
      </c>
    </row>
    <row r="12" spans="1:2">
      <c r="A12" s="4" t="s">
        <v>190</v>
      </c>
      <c r="B12" s="4" t="s">
        <v>191</v>
      </c>
    </row>
    <row r="13" spans="1:2">
      <c r="A13" s="4" t="s">
        <v>192</v>
      </c>
      <c r="B13" s="4" t="s">
        <v>193</v>
      </c>
    </row>
    <row r="14" spans="1:2">
      <c r="A14" s="4" t="s">
        <v>194</v>
      </c>
      <c r="B14" s="4" t="s">
        <v>195</v>
      </c>
    </row>
    <row r="15" spans="1:2">
      <c r="A15" s="4" t="s">
        <v>196</v>
      </c>
      <c r="B15" s="4" t="s">
        <v>197</v>
      </c>
    </row>
    <row r="16" spans="1:2">
      <c r="A16" s="4" t="s">
        <v>198</v>
      </c>
      <c r="B16" s="4" t="s">
        <v>199</v>
      </c>
    </row>
    <row r="17" spans="1:2">
      <c r="A17" s="4" t="s">
        <v>200</v>
      </c>
      <c r="B17" s="4" t="s">
        <v>201</v>
      </c>
    </row>
    <row r="18" spans="1:2">
      <c r="A18" s="4" t="s">
        <v>202</v>
      </c>
      <c r="B18"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4</v>
      </c>
      <c r="B1" s="2" t="s">
        <v>1</v>
      </c>
    </row>
    <row r="2" spans="1:2">
      <c r="B2" s="2" t="s">
        <v>2</v>
      </c>
    </row>
    <row r="3" spans="1:2">
      <c r="A3" s="3" t="s">
        <v>205</v>
      </c>
    </row>
    <row r="4" spans="1:2">
      <c r="A4" s="4" t="s">
        <v>150</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13427222</v>
      </c>
      <c r="C3" s="6" t="n">
        <v>10116263</v>
      </c>
    </row>
    <row r="4" spans="1:3">
      <c r="A4" s="4" t="s">
        <v>39</v>
      </c>
      <c r="B4" s="5" t="n">
        <v>245441</v>
      </c>
      <c r="C4" s="5" t="n">
        <v>248661</v>
      </c>
    </row>
    <row r="5" spans="1:3">
      <c r="A5" s="4" t="s">
        <v>40</v>
      </c>
      <c r="B5" s="5" t="n">
        <v>229755</v>
      </c>
      <c r="C5" s="5" t="n">
        <v>202295</v>
      </c>
    </row>
    <row r="6" spans="1:3">
      <c r="A6" s="4" t="s">
        <v>41</v>
      </c>
      <c r="B6" s="5" t="n">
        <v>13902418</v>
      </c>
      <c r="C6" s="5" t="n">
        <v>10567219</v>
      </c>
    </row>
    <row r="7" spans="1:3">
      <c r="A7" s="4" t="s">
        <v>42</v>
      </c>
      <c r="B7" s="5" t="n">
        <v>3119643</v>
      </c>
      <c r="C7" s="5" t="n">
        <v>3480782</v>
      </c>
    </row>
    <row r="8" spans="1:3">
      <c r="A8" s="4" t="s">
        <v>43</v>
      </c>
      <c r="B8" s="5" t="n">
        <v>466905</v>
      </c>
      <c r="C8" s="5" t="n">
        <v>576397</v>
      </c>
    </row>
    <row r="9" spans="1:3">
      <c r="A9" s="4" t="s">
        <v>44</v>
      </c>
      <c r="B9" s="5" t="n">
        <v>17488966</v>
      </c>
      <c r="C9" s="5" t="n">
        <v>14624398</v>
      </c>
    </row>
    <row r="10" spans="1:3">
      <c r="A10" s="3" t="s">
        <v>45</v>
      </c>
    </row>
    <row r="11" spans="1:3">
      <c r="A11" s="4" t="s">
        <v>46</v>
      </c>
      <c r="B11" s="5" t="n">
        <v>807162</v>
      </c>
      <c r="C11" s="5" t="n">
        <v>351735</v>
      </c>
    </row>
    <row r="12" spans="1:3">
      <c r="A12" s="4" t="s">
        <v>47</v>
      </c>
      <c r="B12" s="5" t="n">
        <v>923034</v>
      </c>
      <c r="C12" s="5" t="n">
        <v>1278428</v>
      </c>
    </row>
    <row r="13" spans="1:3">
      <c r="A13" s="4" t="s">
        <v>48</v>
      </c>
      <c r="B13" s="5" t="n">
        <v>1200</v>
      </c>
      <c r="C13" s="5" t="n">
        <v>35397</v>
      </c>
    </row>
    <row r="14" spans="1:3">
      <c r="A14" s="4" t="s">
        <v>49</v>
      </c>
      <c r="B14" s="5" t="n">
        <v>416553</v>
      </c>
      <c r="C14" s="5" t="n">
        <v>443908</v>
      </c>
    </row>
    <row r="15" spans="1:3">
      <c r="A15" s="4" t="s">
        <v>50</v>
      </c>
      <c r="B15" s="5" t="n">
        <v>145150</v>
      </c>
      <c r="C15" s="5" t="n">
        <v>139084</v>
      </c>
    </row>
    <row r="16" spans="1:3">
      <c r="A16" s="4" t="s">
        <v>51</v>
      </c>
      <c r="B16" s="5" t="n">
        <v>40094</v>
      </c>
      <c r="C16" s="5" t="n">
        <v>41930</v>
      </c>
    </row>
    <row r="17" spans="1:3">
      <c r="A17" s="4" t="s">
        <v>52</v>
      </c>
      <c r="B17" s="5" t="n">
        <v>2333193</v>
      </c>
      <c r="C17" s="5" t="n">
        <v>2290482</v>
      </c>
    </row>
    <row r="18" spans="1:3">
      <c r="A18" s="4" t="s">
        <v>53</v>
      </c>
      <c r="B18" s="5" t="n">
        <v>1984262</v>
      </c>
      <c r="C18" s="5" t="n">
        <v>1312785</v>
      </c>
    </row>
    <row r="19" spans="1:3">
      <c r="A19" s="4" t="s">
        <v>54</v>
      </c>
      <c r="B19" s="5" t="n">
        <v>720013</v>
      </c>
      <c r="C19" s="5" t="n">
        <v>874684</v>
      </c>
    </row>
    <row r="20" spans="1:3">
      <c r="A20" s="4" t="s">
        <v>55</v>
      </c>
      <c r="B20" s="5" t="n">
        <v>311042</v>
      </c>
      <c r="C20" s="5" t="n">
        <v>188579</v>
      </c>
    </row>
    <row r="21" spans="1:3">
      <c r="A21" s="4" t="s">
        <v>56</v>
      </c>
      <c r="B21" s="4" t="s">
        <v>57</v>
      </c>
      <c r="C21" s="4" t="s">
        <v>57</v>
      </c>
    </row>
    <row r="22" spans="1:3">
      <c r="A22" s="4" t="s">
        <v>58</v>
      </c>
      <c r="B22" s="5" t="n">
        <v>5348510</v>
      </c>
      <c r="C22" s="5" t="n">
        <v>4666530</v>
      </c>
    </row>
    <row r="23" spans="1:3">
      <c r="A23" s="3" t="s">
        <v>59</v>
      </c>
    </row>
    <row r="24" spans="1:3">
      <c r="A24" s="4" t="s">
        <v>60</v>
      </c>
      <c r="B24" s="5" t="n">
        <v>35335</v>
      </c>
      <c r="C24" s="5" t="n">
        <v>26519</v>
      </c>
    </row>
    <row r="25" spans="1:3">
      <c r="A25" s="4" t="s">
        <v>61</v>
      </c>
      <c r="B25" s="5" t="n">
        <v>85604271</v>
      </c>
      <c r="C25" s="5" t="n">
        <v>65774870</v>
      </c>
    </row>
    <row r="26" spans="1:3">
      <c r="A26" s="4" t="s">
        <v>62</v>
      </c>
      <c r="B26" s="5" t="n">
        <v>223651</v>
      </c>
      <c r="C26" s="5" t="n">
        <v>-129343</v>
      </c>
    </row>
    <row r="27" spans="1:3">
      <c r="A27" s="4" t="s">
        <v>63</v>
      </c>
      <c r="B27" s="5" t="n">
        <v>-73722801</v>
      </c>
      <c r="C27" s="5" t="n">
        <v>-55714178</v>
      </c>
    </row>
    <row r="28" spans="1:3">
      <c r="A28" s="4" t="s">
        <v>64</v>
      </c>
      <c r="B28" s="5" t="n">
        <v>12140456</v>
      </c>
      <c r="C28" s="5" t="n">
        <v>9957868</v>
      </c>
    </row>
    <row r="29" spans="1:3">
      <c r="A29" s="4" t="s">
        <v>65</v>
      </c>
      <c r="B29" s="6" t="n">
        <v>17488966</v>
      </c>
      <c r="C29" s="6" t="n">
        <v>146243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07</v>
      </c>
      <c r="B1" s="2" t="s">
        <v>1</v>
      </c>
    </row>
    <row r="2" spans="1:2">
      <c r="B2" s="2" t="s">
        <v>2</v>
      </c>
    </row>
    <row r="3" spans="1:2">
      <c r="A3" s="3" t="s">
        <v>208</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80"/>
  </cols>
  <sheetData>
    <row r="1" spans="1:2">
      <c r="A1" s="1" t="s">
        <v>213</v>
      </c>
      <c r="B1" s="2" t="s">
        <v>1</v>
      </c>
    </row>
    <row r="2" spans="1:2">
      <c r="B2" s="2" t="s">
        <v>2</v>
      </c>
    </row>
    <row r="3" spans="1:2">
      <c r="A3" s="4" t="s">
        <v>214</v>
      </c>
    </row>
    <row r="4" spans="1:2">
      <c r="A4" s="4" t="s">
        <v>215</v>
      </c>
      <c r="B4" s="4" t="s">
        <v>216</v>
      </c>
    </row>
    <row r="5" spans="1:2">
      <c r="A5" s="4" t="s">
        <v>217</v>
      </c>
      <c r="B5" s="4" t="s">
        <v>218</v>
      </c>
    </row>
    <row r="6" spans="1:2">
      <c r="A6" s="4" t="s">
        <v>219</v>
      </c>
    </row>
    <row r="7" spans="1:2">
      <c r="A7" s="4" t="s">
        <v>215</v>
      </c>
      <c r="B7" s="4" t="s">
        <v>220</v>
      </c>
    </row>
    <row r="8" spans="1:2">
      <c r="A8" s="4" t="s">
        <v>217</v>
      </c>
      <c r="B8"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22</v>
      </c>
      <c r="B1" s="2" t="s">
        <v>1</v>
      </c>
    </row>
    <row r="2" spans="1:2">
      <c r="B2" s="2" t="s">
        <v>2</v>
      </c>
    </row>
    <row r="3" spans="1:2">
      <c r="A3" s="3" t="s">
        <v>223</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230</v>
      </c>
      <c r="B1" s="2" t="s">
        <v>1</v>
      </c>
    </row>
    <row r="2" spans="1:2">
      <c r="B2" s="2" t="s">
        <v>2</v>
      </c>
    </row>
    <row r="3" spans="1:2">
      <c r="A3" s="3" t="s">
        <v>231</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16"/>
  </cols>
  <sheetData>
    <row r="1" spans="1:2">
      <c r="A1" s="1" t="s">
        <v>242</v>
      </c>
      <c r="B1" s="2" t="s">
        <v>1</v>
      </c>
    </row>
    <row r="2" spans="1:2">
      <c r="B2" s="2" t="s">
        <v>2</v>
      </c>
    </row>
    <row r="3" spans="1:2">
      <c r="A3" s="3" t="s">
        <v>243</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6"/>
  </cols>
  <sheetData>
    <row r="1" spans="1:4">
      <c r="A1" s="1" t="s">
        <v>250</v>
      </c>
      <c r="B1" s="2" t="s">
        <v>1</v>
      </c>
      <c r="D1" s="2" t="s">
        <v>251</v>
      </c>
    </row>
    <row r="2" spans="1:4">
      <c r="B2" s="2" t="s">
        <v>2</v>
      </c>
      <c r="C2" s="2" t="s">
        <v>36</v>
      </c>
      <c r="D2" s="2" t="s">
        <v>36</v>
      </c>
    </row>
    <row r="3" spans="1:4">
      <c r="A3" s="3" t="s">
        <v>252</v>
      </c>
    </row>
    <row r="4" spans="1:4">
      <c r="A4" s="4" t="s">
        <v>88</v>
      </c>
      <c r="B4" s="6" t="n">
        <v>-18008623</v>
      </c>
      <c r="C4" s="6" t="n">
        <v>-14769207</v>
      </c>
      <c r="D4" s="6" t="n">
        <v>-73700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253</v>
      </c>
      <c r="B1" s="2" t="s">
        <v>1</v>
      </c>
    </row>
    <row r="2" spans="1:4">
      <c r="B2" s="2" t="s">
        <v>2</v>
      </c>
      <c r="C2" s="2" t="s">
        <v>36</v>
      </c>
      <c r="D2" s="2" t="s">
        <v>254</v>
      </c>
    </row>
    <row r="3" spans="1:4">
      <c r="A3" s="4" t="s">
        <v>38</v>
      </c>
      <c r="B3" s="6" t="n">
        <v>13427222</v>
      </c>
      <c r="C3" s="6" t="n">
        <v>10116263</v>
      </c>
      <c r="D3" s="6" t="n">
        <v>21678734</v>
      </c>
    </row>
    <row r="4" spans="1:4">
      <c r="A4" s="4" t="s">
        <v>255</v>
      </c>
      <c r="B4" s="5" t="n">
        <v>12899095</v>
      </c>
      <c r="C4" s="5" t="n">
        <v>9636185</v>
      </c>
    </row>
    <row r="5" spans="1:4">
      <c r="A5" s="4" t="s">
        <v>256</v>
      </c>
      <c r="B5" s="5" t="n">
        <v>223651</v>
      </c>
      <c r="C5" s="5" t="n">
        <v>-129343</v>
      </c>
    </row>
    <row r="6" spans="1:4">
      <c r="A6" s="4" t="s">
        <v>257</v>
      </c>
      <c r="B6" s="5" t="n">
        <v>10906871</v>
      </c>
      <c r="C6" s="5" t="n">
        <v>8026206</v>
      </c>
    </row>
    <row r="7" spans="1:4">
      <c r="A7" s="4" t="s">
        <v>258</v>
      </c>
      <c r="B7" s="4" t="s">
        <v>57</v>
      </c>
      <c r="C7" s="4" t="s">
        <v>57</v>
      </c>
    </row>
    <row r="8" spans="1:4">
      <c r="A8" s="4" t="s">
        <v>259</v>
      </c>
    </row>
    <row r="9" spans="1:4">
      <c r="A9" s="4" t="s">
        <v>260</v>
      </c>
      <c r="B9" s="5" t="n">
        <v>451468</v>
      </c>
      <c r="C9" s="5" t="n">
        <v>1921115</v>
      </c>
    </row>
    <row r="10" spans="1:4">
      <c r="A10" s="4" t="s">
        <v>261</v>
      </c>
    </row>
    <row r="11" spans="1:4">
      <c r="A11" s="4" t="s">
        <v>260</v>
      </c>
      <c r="B11" s="5" t="n">
        <v>76665</v>
      </c>
      <c r="C11" s="5" t="n">
        <v>161189</v>
      </c>
    </row>
    <row r="12" spans="1:4">
      <c r="A12" s="4" t="s">
        <v>262</v>
      </c>
    </row>
    <row r="13" spans="1:4">
      <c r="A13" s="4" t="s">
        <v>260</v>
      </c>
      <c r="B13" s="6" t="n">
        <v>55398</v>
      </c>
      <c r="C13" s="6" t="n">
        <v>184234</v>
      </c>
    </row>
    <row r="14" spans="1:4">
      <c r="A14" s="4" t="s">
        <v>263</v>
      </c>
    </row>
    <row r="15" spans="1:4">
      <c r="A15" s="4" t="s">
        <v>264</v>
      </c>
      <c r="B15" s="5" t="n">
        <v>9606418</v>
      </c>
      <c r="C15" s="5" t="n">
        <v>467081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265</v>
      </c>
      <c r="B1" s="2" t="s">
        <v>1</v>
      </c>
    </row>
    <row r="2" spans="1:3">
      <c r="B2" s="2" t="s">
        <v>2</v>
      </c>
      <c r="C2" s="2" t="s">
        <v>36</v>
      </c>
    </row>
    <row r="3" spans="1:3">
      <c r="A3" s="4" t="s">
        <v>266</v>
      </c>
      <c r="B3" s="6" t="n">
        <v>4459205</v>
      </c>
      <c r="C3" s="6" t="n">
        <v>4361699</v>
      </c>
    </row>
    <row r="4" spans="1:3">
      <c r="A4" s="4" t="s">
        <v>267</v>
      </c>
      <c r="B4" s="5" t="n">
        <v>1339562</v>
      </c>
      <c r="C4" s="5" t="n">
        <v>880917</v>
      </c>
    </row>
    <row r="5" spans="1:3">
      <c r="A5" s="4" t="s">
        <v>268</v>
      </c>
      <c r="B5" s="6" t="n">
        <v>3119643</v>
      </c>
      <c r="C5" s="6" t="n">
        <v>3480782</v>
      </c>
    </row>
    <row r="6" spans="1:3">
      <c r="A6" s="4" t="s">
        <v>269</v>
      </c>
    </row>
    <row r="7" spans="1:3">
      <c r="A7" s="4" t="s">
        <v>270</v>
      </c>
      <c r="B7" s="4" t="s">
        <v>271</v>
      </c>
      <c r="C7" s="4" t="s">
        <v>271</v>
      </c>
    </row>
    <row r="8" spans="1:3">
      <c r="A8" s="4" t="s">
        <v>266</v>
      </c>
      <c r="B8" s="6" t="n">
        <v>344383</v>
      </c>
      <c r="C8" s="6" t="n">
        <v>239133</v>
      </c>
    </row>
    <row r="9" spans="1:3">
      <c r="A9" s="4" t="s">
        <v>267</v>
      </c>
      <c r="B9" s="5" t="n">
        <v>166750</v>
      </c>
      <c r="C9" s="5" t="n">
        <v>93422</v>
      </c>
    </row>
    <row r="10" spans="1:3">
      <c r="A10" s="4" t="s">
        <v>268</v>
      </c>
      <c r="B10" s="6" t="n">
        <v>177633</v>
      </c>
      <c r="C10" s="6" t="n">
        <v>145711</v>
      </c>
    </row>
    <row r="11" spans="1:3">
      <c r="A11" s="4" t="s">
        <v>272</v>
      </c>
    </row>
    <row r="12" spans="1:3">
      <c r="A12" s="4" t="s">
        <v>270</v>
      </c>
      <c r="B12" s="4" t="s">
        <v>273</v>
      </c>
      <c r="C12" s="4" t="s">
        <v>273</v>
      </c>
    </row>
    <row r="13" spans="1:3">
      <c r="A13" s="4" t="s">
        <v>266</v>
      </c>
      <c r="B13" s="6" t="n">
        <v>1673215</v>
      </c>
      <c r="C13" s="6" t="n">
        <v>1575354</v>
      </c>
    </row>
    <row r="14" spans="1:3">
      <c r="A14" s="4" t="s">
        <v>267</v>
      </c>
      <c r="B14" s="5" t="n">
        <v>928841</v>
      </c>
      <c r="C14" s="5" t="n">
        <v>653636</v>
      </c>
    </row>
    <row r="15" spans="1:3">
      <c r="A15" s="4" t="s">
        <v>268</v>
      </c>
      <c r="B15" s="6" t="n">
        <v>744374</v>
      </c>
      <c r="C15" s="6" t="n">
        <v>921718</v>
      </c>
    </row>
    <row r="16" spans="1:3">
      <c r="A16" s="4" t="s">
        <v>274</v>
      </c>
    </row>
    <row r="17" spans="1:3">
      <c r="A17" s="4" t="s">
        <v>270</v>
      </c>
      <c r="B17" s="4" t="s">
        <v>273</v>
      </c>
      <c r="C17" s="4" t="s">
        <v>273</v>
      </c>
    </row>
    <row r="18" spans="1:3">
      <c r="A18" s="4" t="s">
        <v>266</v>
      </c>
      <c r="B18" s="6" t="n">
        <v>204129</v>
      </c>
      <c r="C18" s="6" t="n">
        <v>207208</v>
      </c>
    </row>
    <row r="19" spans="1:3">
      <c r="A19" s="4" t="s">
        <v>267</v>
      </c>
      <c r="B19" s="5" t="n">
        <v>75137</v>
      </c>
      <c r="C19" s="5" t="n">
        <v>54479</v>
      </c>
    </row>
    <row r="20" spans="1:3">
      <c r="A20" s="4" t="s">
        <v>268</v>
      </c>
      <c r="B20" s="6" t="n">
        <v>128992</v>
      </c>
      <c r="C20" s="6" t="n">
        <v>152729</v>
      </c>
    </row>
    <row r="21" spans="1:3">
      <c r="A21" s="4" t="s">
        <v>275</v>
      </c>
    </row>
    <row r="22" spans="1:3">
      <c r="A22" s="4" t="s">
        <v>270</v>
      </c>
      <c r="B22" s="4" t="s">
        <v>276</v>
      </c>
      <c r="C22" s="4" t="s">
        <v>276</v>
      </c>
    </row>
    <row r="23" spans="1:3">
      <c r="A23" s="4" t="s">
        <v>266</v>
      </c>
      <c r="B23" s="6" t="n">
        <v>1502171</v>
      </c>
      <c r="C23" s="6" t="n">
        <v>1571004</v>
      </c>
    </row>
    <row r="24" spans="1:3">
      <c r="A24" s="4" t="s">
        <v>267</v>
      </c>
      <c r="B24" s="5" t="n">
        <v>91785</v>
      </c>
      <c r="C24" s="5" t="n">
        <v>43632</v>
      </c>
    </row>
    <row r="25" spans="1:3">
      <c r="A25" s="4" t="s">
        <v>268</v>
      </c>
      <c r="B25" s="5" t="n">
        <v>1410386</v>
      </c>
      <c r="C25" s="5" t="n">
        <v>1527372</v>
      </c>
    </row>
    <row r="26" spans="1:3">
      <c r="A26" s="4" t="s">
        <v>277</v>
      </c>
    </row>
    <row r="27" spans="1:3">
      <c r="A27" s="4" t="s">
        <v>266</v>
      </c>
      <c r="B27" s="5" t="n">
        <v>643663</v>
      </c>
      <c r="C27" s="5" t="n">
        <v>673157</v>
      </c>
    </row>
    <row r="28" spans="1:3">
      <c r="A28" s="4" t="s">
        <v>267</v>
      </c>
      <c r="B28" s="5" t="n">
        <v>77049</v>
      </c>
      <c r="C28" s="5" t="n">
        <v>35748</v>
      </c>
    </row>
    <row r="29" spans="1:3">
      <c r="A29" s="4" t="s">
        <v>268</v>
      </c>
      <c r="B29" s="6" t="n">
        <v>566614</v>
      </c>
      <c r="C29" s="6" t="n">
        <v>637409</v>
      </c>
    </row>
    <row r="30" spans="1:3">
      <c r="A30" s="4" t="s">
        <v>278</v>
      </c>
    </row>
    <row r="31" spans="1:3">
      <c r="A31" s="4" t="s">
        <v>270</v>
      </c>
      <c r="B31" s="4" t="s">
        <v>273</v>
      </c>
      <c r="C31" s="4" t="s">
        <v>273</v>
      </c>
    </row>
    <row r="32" spans="1:3">
      <c r="A32" s="4" t="s">
        <v>279</v>
      </c>
    </row>
    <row r="33" spans="1:3">
      <c r="A33" s="4" t="s">
        <v>270</v>
      </c>
      <c r="B33" s="4" t="s">
        <v>280</v>
      </c>
      <c r="C33" s="4" t="s">
        <v>280</v>
      </c>
    </row>
    <row r="34" spans="1:3">
      <c r="A34" s="4" t="s">
        <v>281</v>
      </c>
    </row>
    <row r="35" spans="1:3">
      <c r="A35" s="4" t="s">
        <v>270</v>
      </c>
      <c r="B35" s="4" t="s">
        <v>282</v>
      </c>
      <c r="C35" s="4" t="s">
        <v>282</v>
      </c>
    </row>
    <row r="36" spans="1:3">
      <c r="A36" s="4" t="s">
        <v>266</v>
      </c>
      <c r="B36" s="6" t="n">
        <v>91644</v>
      </c>
      <c r="C36" s="6" t="n">
        <v>95843</v>
      </c>
    </row>
    <row r="37" spans="1:3">
      <c r="A37" s="4" t="s">
        <v>267</v>
      </c>
      <c r="B37" s="4" t="s">
        <v>57</v>
      </c>
      <c r="C37" s="4" t="s">
        <v>57</v>
      </c>
    </row>
    <row r="38" spans="1:3">
      <c r="A38" s="4" t="s">
        <v>268</v>
      </c>
      <c r="B38" s="6" t="n">
        <v>91644</v>
      </c>
      <c r="C38" s="6" t="n">
        <v>9584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283</v>
      </c>
      <c r="B1" s="2" t="s">
        <v>1</v>
      </c>
    </row>
    <row r="2" spans="1:3">
      <c r="B2" s="2" t="s">
        <v>2</v>
      </c>
      <c r="C2" s="2" t="s">
        <v>36</v>
      </c>
    </row>
    <row r="3" spans="1:3">
      <c r="A3" s="3" t="s">
        <v>284</v>
      </c>
    </row>
    <row r="4" spans="1:3">
      <c r="A4" s="4" t="s">
        <v>285</v>
      </c>
      <c r="B4" s="6" t="n">
        <v>548005</v>
      </c>
      <c r="C4" s="6" t="n">
        <v>454490</v>
      </c>
    </row>
    <row r="5" spans="1:3">
      <c r="A5" s="4" t="s">
        <v>286</v>
      </c>
      <c r="B5" s="6" t="n">
        <v>3000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287</v>
      </c>
      <c r="B1" s="2" t="s">
        <v>2</v>
      </c>
      <c r="C1" s="2" t="s">
        <v>36</v>
      </c>
    </row>
    <row r="2" spans="1:3">
      <c r="A2" s="4" t="s">
        <v>268</v>
      </c>
      <c r="B2" s="6" t="n">
        <v>466905</v>
      </c>
      <c r="C2" s="6" t="n">
        <v>576397</v>
      </c>
    </row>
    <row r="3" spans="1:3">
      <c r="A3" s="4" t="s">
        <v>288</v>
      </c>
    </row>
    <row r="4" spans="1:3">
      <c r="A4" s="4" t="s">
        <v>266</v>
      </c>
      <c r="B4" s="5" t="n">
        <v>1167383</v>
      </c>
      <c r="C4" s="5" t="n">
        <v>1213314</v>
      </c>
    </row>
    <row r="5" spans="1:3">
      <c r="A5" s="4" t="s">
        <v>267</v>
      </c>
      <c r="B5" s="5" t="n">
        <v>700478</v>
      </c>
      <c r="C5" s="5" t="n">
        <v>636917</v>
      </c>
    </row>
    <row r="6" spans="1:3">
      <c r="A6" s="4" t="s">
        <v>268</v>
      </c>
      <c r="B6" s="6" t="n">
        <v>466905</v>
      </c>
      <c r="C6" s="6" t="n">
        <v>57639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6</v>
      </c>
    </row>
    <row r="2" spans="1:3">
      <c r="A2" s="3" t="s">
        <v>59</v>
      </c>
    </row>
    <row r="3" spans="1:3">
      <c r="A3" s="4" t="s">
        <v>67</v>
      </c>
      <c r="B3" s="7" t="n">
        <v>0.001</v>
      </c>
      <c r="C3" s="7" t="n">
        <v>0.001</v>
      </c>
    </row>
    <row r="4" spans="1:3">
      <c r="A4" s="4" t="s">
        <v>68</v>
      </c>
      <c r="B4" s="5" t="n">
        <v>100000000</v>
      </c>
      <c r="C4" s="5" t="n">
        <v>100000000</v>
      </c>
    </row>
    <row r="5" spans="1:3">
      <c r="A5" s="4" t="s">
        <v>69</v>
      </c>
      <c r="B5" s="5" t="n">
        <v>35335378</v>
      </c>
      <c r="C5" s="5" t="n">
        <v>26519394</v>
      </c>
    </row>
    <row r="6" spans="1:3">
      <c r="A6" s="4" t="s">
        <v>70</v>
      </c>
      <c r="B6" s="5" t="n">
        <v>35335378</v>
      </c>
      <c r="C6" s="5" t="n">
        <v>265193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289</v>
      </c>
      <c r="B1" s="2" t="s">
        <v>2</v>
      </c>
      <c r="C1" s="2" t="s">
        <v>36</v>
      </c>
    </row>
    <row r="2" spans="1:3">
      <c r="A2" s="3" t="s">
        <v>290</v>
      </c>
    </row>
    <row r="3" spans="1:3">
      <c r="A3" s="4" t="s">
        <v>291</v>
      </c>
      <c r="B3" s="6" t="n">
        <v>89077</v>
      </c>
    </row>
    <row r="4" spans="1:3">
      <c r="A4" s="4" t="s">
        <v>292</v>
      </c>
      <c r="B4" s="5" t="n">
        <v>89077</v>
      </c>
    </row>
    <row r="5" spans="1:3">
      <c r="A5" s="4" t="s">
        <v>293</v>
      </c>
      <c r="B5" s="5" t="n">
        <v>89077</v>
      </c>
    </row>
    <row r="6" spans="1:3">
      <c r="A6" s="4" t="s">
        <v>294</v>
      </c>
      <c r="B6" s="5" t="n">
        <v>89077</v>
      </c>
    </row>
    <row r="7" spans="1:3">
      <c r="A7" s="4" t="s">
        <v>295</v>
      </c>
      <c r="B7" s="5" t="n">
        <v>89077</v>
      </c>
    </row>
    <row r="8" spans="1:3">
      <c r="A8" s="4" t="s">
        <v>296</v>
      </c>
      <c r="B8" s="5" t="n">
        <v>21520</v>
      </c>
    </row>
    <row r="9" spans="1:3">
      <c r="A9" s="4" t="s">
        <v>297</v>
      </c>
      <c r="B9" s="6" t="n">
        <v>466905</v>
      </c>
      <c r="C9" s="6" t="n">
        <v>57639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298</v>
      </c>
      <c r="B1" s="2" t="s">
        <v>1</v>
      </c>
    </row>
    <row r="2" spans="1:3">
      <c r="B2" s="2" t="s">
        <v>2</v>
      </c>
      <c r="C2" s="2" t="s">
        <v>36</v>
      </c>
    </row>
    <row r="3" spans="1:3">
      <c r="A3" s="4" t="s">
        <v>299</v>
      </c>
      <c r="B3" s="6" t="n">
        <v>91911</v>
      </c>
      <c r="C3" s="6" t="n">
        <v>87994</v>
      </c>
    </row>
    <row r="4" spans="1:3">
      <c r="A4" s="4" t="s">
        <v>300</v>
      </c>
    </row>
    <row r="5" spans="1:3">
      <c r="A5" s="4" t="s">
        <v>301</v>
      </c>
      <c r="B5" s="4" t="s">
        <v>302</v>
      </c>
    </row>
    <row r="6" spans="1:3">
      <c r="A6" s="4" t="s">
        <v>303</v>
      </c>
    </row>
    <row r="7" spans="1:3">
      <c r="A7" s="4" t="s">
        <v>301</v>
      </c>
      <c r="B7" s="4" t="s">
        <v>30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305</v>
      </c>
      <c r="B1" s="2" t="s">
        <v>306</v>
      </c>
      <c r="C1" s="2" t="s">
        <v>307</v>
      </c>
      <c r="D1" s="2" t="s">
        <v>308</v>
      </c>
      <c r="E1" s="2" t="s">
        <v>309</v>
      </c>
      <c r="F1" s="2" t="s">
        <v>310</v>
      </c>
      <c r="G1" s="2" t="s">
        <v>2</v>
      </c>
      <c r="H1" s="2" t="s">
        <v>36</v>
      </c>
    </row>
    <row r="2" spans="1:8">
      <c r="A2" s="4" t="s">
        <v>68</v>
      </c>
      <c r="G2" s="5" t="n">
        <v>100000000</v>
      </c>
      <c r="H2" s="5" t="n">
        <v>100000000</v>
      </c>
    </row>
    <row r="3" spans="1:8">
      <c r="A3" s="4" t="s">
        <v>69</v>
      </c>
      <c r="G3" s="5" t="n">
        <v>35335378</v>
      </c>
      <c r="H3" s="5" t="n">
        <v>26519394</v>
      </c>
    </row>
    <row r="4" spans="1:8">
      <c r="A4" s="4" t="s">
        <v>70</v>
      </c>
      <c r="G4" s="5" t="n">
        <v>35335378</v>
      </c>
      <c r="H4" s="5" t="n">
        <v>26519394</v>
      </c>
    </row>
    <row r="5" spans="1:8">
      <c r="A5" s="4" t="s">
        <v>102</v>
      </c>
      <c r="G5" s="6" t="n">
        <v>17245346</v>
      </c>
      <c r="H5" s="6" t="n">
        <v>998413</v>
      </c>
    </row>
    <row r="6" spans="1:8">
      <c r="A6" s="4" t="s">
        <v>311</v>
      </c>
      <c r="G6" s="5" t="n">
        <v>799000</v>
      </c>
    </row>
    <row r="7" spans="1:8">
      <c r="A7" s="4" t="s">
        <v>312</v>
      </c>
    </row>
    <row r="8" spans="1:8">
      <c r="A8" s="4" t="s">
        <v>69</v>
      </c>
      <c r="D8" s="5" t="n">
        <v>3500000</v>
      </c>
    </row>
    <row r="9" spans="1:8">
      <c r="A9" s="4" t="s">
        <v>313</v>
      </c>
      <c r="D9" s="8" t="n">
        <v>2.4</v>
      </c>
    </row>
    <row r="10" spans="1:8">
      <c r="A10" s="4" t="s">
        <v>314</v>
      </c>
      <c r="D10" s="6" t="n">
        <v>8400000</v>
      </c>
    </row>
    <row r="11" spans="1:8">
      <c r="A11" s="4" t="s">
        <v>315</v>
      </c>
      <c r="D11" s="5" t="n">
        <v>800000</v>
      </c>
    </row>
    <row r="12" spans="1:8">
      <c r="A12" s="4" t="s">
        <v>102</v>
      </c>
      <c r="D12" s="6" t="n">
        <v>7600000</v>
      </c>
    </row>
    <row r="13" spans="1:8">
      <c r="A13" s="4" t="s">
        <v>121</v>
      </c>
    </row>
    <row r="14" spans="1:8">
      <c r="A14" s="4" t="s">
        <v>68</v>
      </c>
      <c r="G14" s="5" t="n">
        <v>100000000</v>
      </c>
    </row>
    <row r="15" spans="1:8">
      <c r="A15" s="4" t="s">
        <v>69</v>
      </c>
      <c r="G15" s="5" t="n">
        <v>35335378</v>
      </c>
      <c r="H15" s="5" t="n">
        <v>26519394</v>
      </c>
    </row>
    <row r="16" spans="1:8">
      <c r="A16" s="4" t="s">
        <v>70</v>
      </c>
      <c r="G16" s="5" t="n">
        <v>35335378</v>
      </c>
      <c r="H16" s="5" t="n">
        <v>26519394</v>
      </c>
    </row>
    <row r="17" spans="1:8">
      <c r="A17" s="4" t="s">
        <v>316</v>
      </c>
      <c r="G17" s="7" t="n">
        <v>0.001</v>
      </c>
    </row>
    <row r="18" spans="1:8">
      <c r="A18" s="4" t="s">
        <v>317</v>
      </c>
      <c r="E18" s="5" t="n">
        <v>243903</v>
      </c>
    </row>
    <row r="19" spans="1:8">
      <c r="A19" s="4" t="s">
        <v>318</v>
      </c>
      <c r="E19" s="8" t="n">
        <v>2.4</v>
      </c>
    </row>
    <row r="20" spans="1:8">
      <c r="A20" s="4" t="s">
        <v>319</v>
      </c>
      <c r="E20" s="5" t="n">
        <v>243903</v>
      </c>
    </row>
    <row r="21" spans="1:8">
      <c r="A21" s="4" t="s">
        <v>102</v>
      </c>
      <c r="E21" s="6" t="n">
        <v>585367</v>
      </c>
    </row>
    <row r="22" spans="1:8">
      <c r="A22" s="4" t="s">
        <v>320</v>
      </c>
    </row>
    <row r="23" spans="1:8">
      <c r="A23" s="4" t="s">
        <v>321</v>
      </c>
      <c r="B23" s="4" t="s">
        <v>322</v>
      </c>
    </row>
    <row r="24" spans="1:8">
      <c r="A24" s="4" t="s">
        <v>323</v>
      </c>
    </row>
    <row r="25" spans="1:8">
      <c r="A25" s="4" t="s">
        <v>69</v>
      </c>
      <c r="C25" s="5" t="n">
        <v>5000000</v>
      </c>
    </row>
    <row r="26" spans="1:8">
      <c r="A26" s="4" t="s">
        <v>317</v>
      </c>
      <c r="C26" s="5" t="n">
        <v>5000000</v>
      </c>
    </row>
    <row r="27" spans="1:8">
      <c r="A27" s="4" t="s">
        <v>318</v>
      </c>
      <c r="C27" s="6" t="n">
        <v>3</v>
      </c>
    </row>
    <row r="28" spans="1:8">
      <c r="A28" s="4" t="s">
        <v>313</v>
      </c>
      <c r="C28" s="8" t="n">
        <v>1.8</v>
      </c>
    </row>
    <row r="29" spans="1:8">
      <c r="A29" s="4" t="s">
        <v>324</v>
      </c>
      <c r="C29" s="6" t="n">
        <v>8900000</v>
      </c>
    </row>
    <row r="30" spans="1:8">
      <c r="A30" s="4" t="s">
        <v>319</v>
      </c>
      <c r="C30" s="5" t="n">
        <v>100000</v>
      </c>
    </row>
    <row r="31" spans="1:8">
      <c r="A31" s="4" t="s">
        <v>102</v>
      </c>
      <c r="C31" s="6" t="n">
        <v>9000000</v>
      </c>
    </row>
    <row r="32" spans="1:8">
      <c r="A32" s="4" t="s">
        <v>325</v>
      </c>
    </row>
    <row r="33" spans="1:8">
      <c r="A33" s="4" t="s">
        <v>317</v>
      </c>
      <c r="E33" s="5" t="n">
        <v>60250</v>
      </c>
    </row>
    <row r="34" spans="1:8">
      <c r="A34" s="4" t="s">
        <v>318</v>
      </c>
      <c r="E34" s="8" t="n">
        <v>2.2</v>
      </c>
    </row>
    <row r="35" spans="1:8">
      <c r="A35" s="4" t="s">
        <v>319</v>
      </c>
      <c r="E35" s="5" t="n">
        <v>60250</v>
      </c>
    </row>
    <row r="36" spans="1:8">
      <c r="A36" s="4" t="s">
        <v>102</v>
      </c>
      <c r="E36" s="6" t="n">
        <v>132550</v>
      </c>
    </row>
    <row r="37" spans="1:8">
      <c r="A37" s="4" t="s">
        <v>326</v>
      </c>
    </row>
    <row r="38" spans="1:8">
      <c r="A38" s="4" t="s">
        <v>317</v>
      </c>
      <c r="H38" s="5" t="n">
        <v>313151</v>
      </c>
    </row>
    <row r="39" spans="1:8">
      <c r="A39" s="4" t="s">
        <v>318</v>
      </c>
      <c r="H39" s="8" t="n">
        <v>2.6</v>
      </c>
    </row>
    <row r="40" spans="1:8">
      <c r="A40" s="4" t="s">
        <v>319</v>
      </c>
      <c r="H40" s="5" t="n">
        <v>313151</v>
      </c>
    </row>
    <row r="41" spans="1:8">
      <c r="A41" s="4" t="s">
        <v>102</v>
      </c>
      <c r="H41" s="6" t="n">
        <v>814193</v>
      </c>
    </row>
    <row r="42" spans="1:8">
      <c r="A42" s="4" t="s">
        <v>327</v>
      </c>
    </row>
    <row r="43" spans="1:8">
      <c r="A43" s="4" t="s">
        <v>317</v>
      </c>
      <c r="H43" s="5" t="n">
        <v>47000</v>
      </c>
    </row>
    <row r="44" spans="1:8">
      <c r="A44" s="4" t="s">
        <v>318</v>
      </c>
      <c r="H44" s="8" t="n">
        <v>2.4</v>
      </c>
    </row>
    <row r="45" spans="1:8">
      <c r="A45" s="4" t="s">
        <v>319</v>
      </c>
      <c r="H45" s="5" t="n">
        <v>47000</v>
      </c>
    </row>
    <row r="46" spans="1:8">
      <c r="A46" s="4" t="s">
        <v>102</v>
      </c>
      <c r="H46" s="6" t="n">
        <v>112800</v>
      </c>
    </row>
    <row r="47" spans="1:8">
      <c r="A47" s="4" t="s">
        <v>328</v>
      </c>
    </row>
    <row r="48" spans="1:8">
      <c r="A48" s="4" t="s">
        <v>329</v>
      </c>
      <c r="F48" s="5" t="n">
        <v>29375</v>
      </c>
    </row>
    <row r="49" spans="1:8">
      <c r="A49" s="4" t="s">
        <v>317</v>
      </c>
      <c r="H49" s="5" t="n">
        <v>32500</v>
      </c>
    </row>
    <row r="50" spans="1:8">
      <c r="A50" s="4" t="s">
        <v>318</v>
      </c>
      <c r="F50" s="6" t="n">
        <v>2</v>
      </c>
      <c r="H50" s="8" t="n">
        <v>2.2</v>
      </c>
    </row>
    <row r="51" spans="1:8">
      <c r="A51" s="4" t="s">
        <v>319</v>
      </c>
      <c r="H51" s="5" t="n">
        <v>32500</v>
      </c>
    </row>
    <row r="52" spans="1:8">
      <c r="A52" s="4" t="s">
        <v>102</v>
      </c>
      <c r="H52" s="6" t="n">
        <v>71500</v>
      </c>
    </row>
    <row r="53" spans="1:8">
      <c r="A53" s="4" t="s">
        <v>330</v>
      </c>
      <c r="F53" s="5" t="n">
        <v>11831</v>
      </c>
    </row>
    <row r="54" spans="1:8">
      <c r="A54" s="4" t="s">
        <v>331</v>
      </c>
    </row>
    <row r="55" spans="1:8">
      <c r="A55" s="4" t="s">
        <v>319</v>
      </c>
      <c r="H55" s="5" t="n">
        <v>694</v>
      </c>
    </row>
    <row r="56" spans="1:8">
      <c r="A56" s="4" t="s">
        <v>331</v>
      </c>
    </row>
    <row r="57" spans="1:8">
      <c r="A57" s="4" t="s">
        <v>317</v>
      </c>
      <c r="H57" s="5" t="n">
        <v>4166</v>
      </c>
    </row>
    <row r="58" spans="1:8">
      <c r="A58" s="4" t="s">
        <v>318</v>
      </c>
      <c r="H58" s="6" t="n">
        <v>3</v>
      </c>
    </row>
    <row r="59" spans="1:8">
      <c r="A59" s="4" t="s">
        <v>332</v>
      </c>
    </row>
    <row r="60" spans="1:8">
      <c r="A60" s="4" t="s">
        <v>317</v>
      </c>
      <c r="D60" s="5" t="n">
        <v>525000</v>
      </c>
    </row>
    <row r="61" spans="1:8">
      <c r="A61" s="4" t="s">
        <v>333</v>
      </c>
      <c r="D61" s="4" t="s">
        <v>33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0"/>
    <col customWidth="1" max="2" min="2" width="30"/>
  </cols>
  <sheetData>
    <row r="1" spans="1:2">
      <c r="A1" s="1" t="s">
        <v>335</v>
      </c>
      <c r="B1" s="2" t="s">
        <v>1</v>
      </c>
    </row>
    <row r="2" spans="1:2">
      <c r="B2" s="2" t="s">
        <v>336</v>
      </c>
    </row>
    <row r="3" spans="1:2">
      <c r="A3" s="3" t="s">
        <v>337</v>
      </c>
    </row>
    <row r="4" spans="1:2">
      <c r="A4" s="4" t="s">
        <v>338</v>
      </c>
      <c r="B4" s="5" t="n">
        <v>1731680</v>
      </c>
    </row>
    <row r="5" spans="1:2">
      <c r="A5" s="4" t="s">
        <v>339</v>
      </c>
      <c r="B5" s="5" t="n">
        <v>5000000</v>
      </c>
    </row>
    <row r="6" spans="1:2">
      <c r="A6" s="4" t="s">
        <v>340</v>
      </c>
      <c r="B6" s="5" t="n">
        <v>-333528</v>
      </c>
    </row>
    <row r="7" spans="1:2">
      <c r="A7" s="4" t="s">
        <v>341</v>
      </c>
      <c r="B7" s="5" t="n">
        <v>-290535</v>
      </c>
    </row>
    <row r="8" spans="1:2">
      <c r="A8" s="4" t="s">
        <v>342</v>
      </c>
      <c r="B8" s="5" t="n">
        <v>6107617</v>
      </c>
    </row>
    <row r="9" spans="1:2">
      <c r="A9" s="4" t="s">
        <v>343</v>
      </c>
      <c r="B9" s="5" t="n">
        <v>982617</v>
      </c>
    </row>
    <row r="10" spans="1:2">
      <c r="A10" s="3" t="s">
        <v>344</v>
      </c>
    </row>
    <row r="11" spans="1:2">
      <c r="A11" s="4" t="s">
        <v>345</v>
      </c>
      <c r="B11" s="8" t="n">
        <v>2.36</v>
      </c>
    </row>
    <row r="12" spans="1:2">
      <c r="A12" s="4" t="s">
        <v>346</v>
      </c>
      <c r="B12" s="5" t="n">
        <v>3</v>
      </c>
    </row>
    <row r="13" spans="1:2">
      <c r="A13" s="4" t="s">
        <v>347</v>
      </c>
      <c r="B13" s="9" t="n">
        <v>2.33</v>
      </c>
    </row>
    <row r="14" spans="1:2">
      <c r="A14" s="4" t="s">
        <v>348</v>
      </c>
      <c r="B14" s="9" t="n">
        <v>2.54</v>
      </c>
    </row>
    <row r="15" spans="1:2">
      <c r="A15" s="4" t="s">
        <v>349</v>
      </c>
      <c r="B15" s="9" t="n">
        <v>2.88</v>
      </c>
    </row>
    <row r="16" spans="1:2">
      <c r="A16" s="4" t="s">
        <v>350</v>
      </c>
      <c r="B16" s="8" t="n">
        <v>2.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52"/>
    <col customWidth="1" max="2" min="2" width="37"/>
  </cols>
  <sheetData>
    <row r="1" spans="1:2">
      <c r="A1" s="1" t="s">
        <v>351</v>
      </c>
      <c r="B1" s="2" t="s">
        <v>1</v>
      </c>
    </row>
    <row r="2" spans="1:2">
      <c r="B2" s="2" t="s">
        <v>352</v>
      </c>
    </row>
    <row r="3" spans="1:2">
      <c r="A3" s="4" t="s">
        <v>353</v>
      </c>
      <c r="B3" s="4" t="s">
        <v>354</v>
      </c>
    </row>
    <row r="4" spans="1:2">
      <c r="A4" s="4" t="s">
        <v>355</v>
      </c>
      <c r="B4" s="6" t="n">
        <v>0</v>
      </c>
    </row>
    <row r="5" spans="1:2">
      <c r="A5" s="4" t="s">
        <v>356</v>
      </c>
    </row>
    <row r="6" spans="1:2">
      <c r="A6" s="4" t="s">
        <v>357</v>
      </c>
      <c r="B6" s="5" t="n">
        <v>888225</v>
      </c>
    </row>
    <row r="7" spans="1:2">
      <c r="A7" s="4" t="s">
        <v>358</v>
      </c>
      <c r="B7" s="5" t="n">
        <v>888225</v>
      </c>
    </row>
    <row r="8" spans="1:2">
      <c r="A8" s="4" t="s">
        <v>359</v>
      </c>
      <c r="B8" s="8" t="n">
        <v>2.2</v>
      </c>
    </row>
    <row r="9" spans="1:2">
      <c r="A9" s="4" t="s">
        <v>353</v>
      </c>
      <c r="B9" s="4" t="s">
        <v>360</v>
      </c>
    </row>
    <row r="10" spans="1:2">
      <c r="A10" s="4" t="s">
        <v>355</v>
      </c>
      <c r="B10" s="6" t="n">
        <v>1954095</v>
      </c>
    </row>
    <row r="11" spans="1:2">
      <c r="A11" s="4" t="s">
        <v>361</v>
      </c>
    </row>
    <row r="12" spans="1:2">
      <c r="A12" s="4" t="s">
        <v>357</v>
      </c>
      <c r="B12" s="5" t="n">
        <v>29392</v>
      </c>
    </row>
    <row r="13" spans="1:2">
      <c r="A13" s="4" t="s">
        <v>358</v>
      </c>
      <c r="B13" s="5" t="n">
        <v>29392</v>
      </c>
    </row>
    <row r="14" spans="1:2">
      <c r="A14" s="4" t="s">
        <v>359</v>
      </c>
      <c r="B14" s="8" t="n">
        <v>2.4</v>
      </c>
    </row>
    <row r="15" spans="1:2">
      <c r="A15" s="4" t="s">
        <v>353</v>
      </c>
      <c r="B15" s="4" t="s">
        <v>362</v>
      </c>
    </row>
    <row r="16" spans="1:2">
      <c r="A16" s="4" t="s">
        <v>355</v>
      </c>
      <c r="B16" s="6" t="n">
        <v>70541</v>
      </c>
    </row>
    <row r="17" spans="1:2">
      <c r="A17" s="4" t="s">
        <v>363</v>
      </c>
    </row>
    <row r="18" spans="1:2">
      <c r="A18" s="4" t="s">
        <v>357</v>
      </c>
      <c r="B18" s="5" t="n">
        <v>150000</v>
      </c>
    </row>
    <row r="19" spans="1:2">
      <c r="A19" s="4" t="s">
        <v>358</v>
      </c>
      <c r="B19" s="5" t="n">
        <v>25000</v>
      </c>
    </row>
    <row r="20" spans="1:2">
      <c r="A20" s="4" t="s">
        <v>359</v>
      </c>
      <c r="B20" s="8" t="n">
        <v>2.47</v>
      </c>
    </row>
    <row r="21" spans="1:2">
      <c r="A21" s="4" t="s">
        <v>353</v>
      </c>
      <c r="B21" s="4" t="s">
        <v>364</v>
      </c>
    </row>
    <row r="22" spans="1:2">
      <c r="A22" s="4" t="s">
        <v>355</v>
      </c>
      <c r="B22" s="6" t="n">
        <v>370500</v>
      </c>
    </row>
    <row r="23" spans="1:2">
      <c r="A23" s="4" t="s">
        <v>365</v>
      </c>
    </row>
    <row r="24" spans="1:2">
      <c r="A24" s="4" t="s">
        <v>357</v>
      </c>
      <c r="B24" s="5" t="n">
        <v>5000000</v>
      </c>
    </row>
    <row r="25" spans="1:2">
      <c r="A25" s="4" t="s">
        <v>358</v>
      </c>
      <c r="B25" s="4" t="s">
        <v>57</v>
      </c>
    </row>
    <row r="26" spans="1:2">
      <c r="A26" s="4" t="s">
        <v>359</v>
      </c>
      <c r="B26" s="6" t="n">
        <v>3</v>
      </c>
    </row>
    <row r="27" spans="1:2">
      <c r="A27" s="4" t="s">
        <v>353</v>
      </c>
      <c r="B27" s="4" t="s">
        <v>366</v>
      </c>
    </row>
    <row r="28" spans="1:2">
      <c r="A28" s="4" t="s">
        <v>355</v>
      </c>
      <c r="B28" s="6" t="n">
        <v>15000000</v>
      </c>
    </row>
    <row r="29" spans="1:2">
      <c r="A29" s="4" t="s">
        <v>367</v>
      </c>
    </row>
    <row r="30" spans="1:2">
      <c r="A30" s="4" t="s">
        <v>357</v>
      </c>
      <c r="B30" s="5" t="n">
        <v>40000</v>
      </c>
    </row>
    <row r="31" spans="1:2">
      <c r="A31" s="4" t="s">
        <v>358</v>
      </c>
      <c r="B31" s="5" t="n">
        <v>40000</v>
      </c>
    </row>
    <row r="32" spans="1:2">
      <c r="A32" s="4" t="s">
        <v>359</v>
      </c>
      <c r="B32" s="8" t="n">
        <v>4.53</v>
      </c>
    </row>
    <row r="33" spans="1:2">
      <c r="A33" s="4" t="s">
        <v>353</v>
      </c>
      <c r="B33" s="4" t="s">
        <v>368</v>
      </c>
    </row>
    <row r="34" spans="1:2">
      <c r="A34" s="4" t="s">
        <v>355</v>
      </c>
      <c r="B34" s="6" t="n">
        <v>181200</v>
      </c>
    </row>
    <row r="35" spans="1:2">
      <c r="A35" s="4" t="s">
        <v>214</v>
      </c>
    </row>
    <row r="36" spans="1:2">
      <c r="A36" s="4" t="s">
        <v>357</v>
      </c>
      <c r="B36" s="5" t="n">
        <v>6107617</v>
      </c>
    </row>
    <row r="37" spans="1:2">
      <c r="A37" s="4" t="s">
        <v>358</v>
      </c>
      <c r="B37" s="5" t="n">
        <v>982617</v>
      </c>
    </row>
    <row r="38" spans="1:2">
      <c r="A38" s="4" t="s">
        <v>355</v>
      </c>
      <c r="B38" s="6" t="n">
        <v>17576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1"/>
    <col customWidth="1" max="2" min="2" width="30"/>
  </cols>
  <sheetData>
    <row r="1" spans="1:2">
      <c r="A1" s="1" t="s">
        <v>369</v>
      </c>
      <c r="B1" s="2" t="s">
        <v>1</v>
      </c>
    </row>
    <row r="2" spans="1:2">
      <c r="B2" s="2" t="s">
        <v>336</v>
      </c>
    </row>
    <row r="3" spans="1:2">
      <c r="A3" s="3" t="s">
        <v>370</v>
      </c>
    </row>
    <row r="4" spans="1:2">
      <c r="A4" s="4" t="s">
        <v>338</v>
      </c>
      <c r="B4" s="5" t="n">
        <v>2939134</v>
      </c>
    </row>
    <row r="5" spans="1:2">
      <c r="A5" s="4" t="s">
        <v>339</v>
      </c>
      <c r="B5" s="5" t="n">
        <v>805000</v>
      </c>
    </row>
    <row r="6" spans="1:2">
      <c r="A6" s="4" t="s">
        <v>340</v>
      </c>
      <c r="B6" s="4" t="s">
        <v>57</v>
      </c>
    </row>
    <row r="7" spans="1:2">
      <c r="A7" s="4" t="s">
        <v>341</v>
      </c>
      <c r="B7" s="5" t="n">
        <v>-245333</v>
      </c>
    </row>
    <row r="8" spans="1:2">
      <c r="A8" s="4" t="s">
        <v>342</v>
      </c>
      <c r="B8" s="5" t="n">
        <v>34988010</v>
      </c>
    </row>
    <row r="9" spans="1:2">
      <c r="A9" s="4" t="s">
        <v>343</v>
      </c>
      <c r="B9" s="5" t="n">
        <v>2698801</v>
      </c>
    </row>
    <row r="10" spans="1:2">
      <c r="A10" s="3" t="s">
        <v>344</v>
      </c>
    </row>
    <row r="11" spans="1:2">
      <c r="A11" s="4" t="s">
        <v>345</v>
      </c>
      <c r="B11" s="8" t="n">
        <v>4.09</v>
      </c>
    </row>
    <row r="12" spans="1:2">
      <c r="A12" s="4" t="s">
        <v>346</v>
      </c>
      <c r="B12" s="5" t="n">
        <v>4</v>
      </c>
    </row>
    <row r="13" spans="1:2">
      <c r="A13" s="4" t="s">
        <v>347</v>
      </c>
      <c r="B13" s="4" t="s">
        <v>57</v>
      </c>
    </row>
    <row r="14" spans="1:2">
      <c r="A14" s="4" t="s">
        <v>348</v>
      </c>
      <c r="B14" s="9" t="n">
        <v>4.98</v>
      </c>
    </row>
    <row r="15" spans="1:2">
      <c r="A15" s="4" t="s">
        <v>349</v>
      </c>
      <c r="B15" s="5" t="n">
        <v>4</v>
      </c>
    </row>
    <row r="16" spans="1:2">
      <c r="A16" s="4" t="s">
        <v>350</v>
      </c>
      <c r="B16" s="8" t="n">
        <v>4.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52"/>
    <col customWidth="1" max="2" min="2" width="37"/>
    <col customWidth="1" max="3" min="3" width="37"/>
  </cols>
  <sheetData>
    <row r="1" spans="1:3">
      <c r="A1" s="1" t="s">
        <v>371</v>
      </c>
      <c r="B1" s="2" t="s">
        <v>1</v>
      </c>
    </row>
    <row r="2" spans="1:3">
      <c r="B2" s="2" t="s">
        <v>352</v>
      </c>
      <c r="C2" s="2" t="s">
        <v>352</v>
      </c>
    </row>
    <row r="3" spans="1:3">
      <c r="A3" s="4" t="s">
        <v>353</v>
      </c>
      <c r="C3" s="4" t="s">
        <v>354</v>
      </c>
    </row>
    <row r="4" spans="1:3">
      <c r="A4" s="4" t="s">
        <v>355</v>
      </c>
      <c r="B4" s="6" t="n">
        <v>0</v>
      </c>
      <c r="C4" s="6" t="n">
        <v>0</v>
      </c>
    </row>
    <row r="5" spans="1:3">
      <c r="A5" s="4" t="s">
        <v>372</v>
      </c>
    </row>
    <row r="6" spans="1:3">
      <c r="A6" s="4" t="s">
        <v>357</v>
      </c>
      <c r="B6" s="5" t="n">
        <v>17766</v>
      </c>
      <c r="C6" s="5" t="n">
        <v>17766</v>
      </c>
    </row>
    <row r="7" spans="1:3">
      <c r="A7" s="4" t="s">
        <v>358</v>
      </c>
      <c r="B7" s="5" t="n">
        <v>17766</v>
      </c>
      <c r="C7" s="5" t="n">
        <v>17766</v>
      </c>
    </row>
    <row r="8" spans="1:3">
      <c r="A8" s="4" t="s">
        <v>359</v>
      </c>
      <c r="B8" s="8" t="n">
        <v>2.35</v>
      </c>
      <c r="C8" s="8" t="n">
        <v>2.35</v>
      </c>
    </row>
    <row r="9" spans="1:3">
      <c r="A9" s="4" t="s">
        <v>353</v>
      </c>
      <c r="C9" s="4" t="s">
        <v>373</v>
      </c>
    </row>
    <row r="10" spans="1:3">
      <c r="A10" s="4" t="s">
        <v>355</v>
      </c>
      <c r="B10" s="6" t="n">
        <v>41750</v>
      </c>
      <c r="C10" s="6" t="n">
        <v>41750</v>
      </c>
    </row>
    <row r="11" spans="1:3">
      <c r="A11" s="4" t="s">
        <v>374</v>
      </c>
    </row>
    <row r="12" spans="1:3">
      <c r="A12" s="4" t="s">
        <v>357</v>
      </c>
      <c r="B12" s="5" t="n">
        <v>322500</v>
      </c>
      <c r="C12" s="5" t="n">
        <v>322500</v>
      </c>
    </row>
    <row r="13" spans="1:3">
      <c r="A13" s="4" t="s">
        <v>358</v>
      </c>
      <c r="B13" s="5" t="n">
        <v>322500</v>
      </c>
      <c r="C13" s="5" t="n">
        <v>322500</v>
      </c>
    </row>
    <row r="14" spans="1:3">
      <c r="A14" s="4" t="s">
        <v>359</v>
      </c>
      <c r="B14" s="8" t="n">
        <v>2.5</v>
      </c>
      <c r="C14" s="8" t="n">
        <v>2.5</v>
      </c>
    </row>
    <row r="15" spans="1:3">
      <c r="A15" s="4" t="s">
        <v>353</v>
      </c>
      <c r="B15" s="4" t="s">
        <v>375</v>
      </c>
    </row>
    <row r="16" spans="1:3">
      <c r="A16" s="4" t="s">
        <v>355</v>
      </c>
      <c r="B16" s="6" t="n">
        <v>806250</v>
      </c>
      <c r="C16" s="6" t="n">
        <v>806250</v>
      </c>
    </row>
    <row r="17" spans="1:3">
      <c r="A17" s="4" t="s">
        <v>376</v>
      </c>
    </row>
    <row r="18" spans="1:3">
      <c r="A18" s="4" t="s">
        <v>357</v>
      </c>
      <c r="B18" s="5" t="n">
        <v>322500</v>
      </c>
      <c r="C18" s="5" t="n">
        <v>322500</v>
      </c>
    </row>
    <row r="19" spans="1:3">
      <c r="A19" s="4" t="s">
        <v>358</v>
      </c>
      <c r="B19" s="5" t="n">
        <v>322500</v>
      </c>
      <c r="C19" s="5" t="n">
        <v>322500</v>
      </c>
    </row>
    <row r="20" spans="1:3">
      <c r="A20" s="4" t="s">
        <v>359</v>
      </c>
      <c r="B20" s="6" t="n">
        <v>3</v>
      </c>
      <c r="C20" s="6" t="n">
        <v>3</v>
      </c>
    </row>
    <row r="21" spans="1:3">
      <c r="A21" s="4" t="s">
        <v>353</v>
      </c>
      <c r="C21" s="4" t="s">
        <v>375</v>
      </c>
    </row>
    <row r="22" spans="1:3">
      <c r="A22" s="4" t="s">
        <v>355</v>
      </c>
      <c r="B22" s="6" t="n">
        <v>967500</v>
      </c>
      <c r="C22" s="6" t="n">
        <v>967500</v>
      </c>
    </row>
    <row r="23" spans="1:3">
      <c r="A23" s="4" t="s">
        <v>377</v>
      </c>
    </row>
    <row r="24" spans="1:3">
      <c r="A24" s="4" t="s">
        <v>357</v>
      </c>
      <c r="B24" s="5" t="n">
        <v>17767</v>
      </c>
      <c r="C24" s="5" t="n">
        <v>17767</v>
      </c>
    </row>
    <row r="25" spans="1:3">
      <c r="A25" s="4" t="s">
        <v>358</v>
      </c>
      <c r="B25" s="5" t="n">
        <v>17767</v>
      </c>
      <c r="C25" s="5" t="n">
        <v>17767</v>
      </c>
    </row>
    <row r="26" spans="1:3">
      <c r="A26" s="4" t="s">
        <v>359</v>
      </c>
      <c r="B26" s="8" t="n">
        <v>3.35</v>
      </c>
      <c r="C26" s="8" t="n">
        <v>3.35</v>
      </c>
    </row>
    <row r="27" spans="1:3">
      <c r="A27" s="4" t="s">
        <v>353</v>
      </c>
      <c r="C27" s="4" t="s">
        <v>378</v>
      </c>
    </row>
    <row r="28" spans="1:3">
      <c r="A28" s="4" t="s">
        <v>355</v>
      </c>
      <c r="B28" s="6" t="n">
        <v>59519</v>
      </c>
      <c r="C28" s="6" t="n">
        <v>59519</v>
      </c>
    </row>
    <row r="29" spans="1:3">
      <c r="A29" s="4" t="s">
        <v>379</v>
      </c>
    </row>
    <row r="30" spans="1:3">
      <c r="A30" s="4" t="s">
        <v>357</v>
      </c>
      <c r="B30" s="5" t="n">
        <v>20000</v>
      </c>
      <c r="C30" s="5" t="n">
        <v>20000</v>
      </c>
    </row>
    <row r="31" spans="1:3">
      <c r="A31" s="4" t="s">
        <v>358</v>
      </c>
      <c r="B31" s="5" t="n">
        <v>20000</v>
      </c>
      <c r="C31" s="5" t="n">
        <v>20000</v>
      </c>
    </row>
    <row r="32" spans="1:3">
      <c r="A32" s="4" t="s">
        <v>359</v>
      </c>
      <c r="B32" s="8" t="n">
        <v>3.8</v>
      </c>
      <c r="C32" s="8" t="n">
        <v>3.8</v>
      </c>
    </row>
    <row r="33" spans="1:3">
      <c r="A33" s="4" t="s">
        <v>353</v>
      </c>
      <c r="C33" s="4" t="s">
        <v>380</v>
      </c>
    </row>
    <row r="34" spans="1:3">
      <c r="A34" s="4" t="s">
        <v>355</v>
      </c>
      <c r="B34" s="6" t="n">
        <v>76000</v>
      </c>
      <c r="C34" s="6" t="n">
        <v>76000</v>
      </c>
    </row>
    <row r="35" spans="1:3">
      <c r="A35" s="4" t="s">
        <v>381</v>
      </c>
    </row>
    <row r="36" spans="1:3">
      <c r="A36" s="4" t="s">
        <v>357</v>
      </c>
      <c r="B36" s="5" t="n">
        <v>1911167</v>
      </c>
      <c r="C36" s="5" t="n">
        <v>1911167</v>
      </c>
    </row>
    <row r="37" spans="1:3">
      <c r="A37" s="4" t="s">
        <v>358</v>
      </c>
      <c r="B37" s="5" t="n">
        <v>1111167</v>
      </c>
      <c r="C37" s="5" t="n">
        <v>1111167</v>
      </c>
    </row>
    <row r="38" spans="1:3">
      <c r="A38" s="4" t="s">
        <v>359</v>
      </c>
      <c r="B38" s="6" t="n">
        <v>4</v>
      </c>
      <c r="C38" s="6" t="n">
        <v>4</v>
      </c>
    </row>
    <row r="39" spans="1:3">
      <c r="A39" s="4" t="s">
        <v>353</v>
      </c>
      <c r="C39" s="4" t="s">
        <v>382</v>
      </c>
    </row>
    <row r="40" spans="1:3">
      <c r="A40" s="4" t="s">
        <v>355</v>
      </c>
      <c r="B40" s="6" t="n">
        <v>7644669</v>
      </c>
      <c r="C40" s="6" t="n">
        <v>7644669</v>
      </c>
    </row>
    <row r="41" spans="1:3">
      <c r="A41" s="4" t="s">
        <v>383</v>
      </c>
    </row>
    <row r="42" spans="1:3">
      <c r="A42" s="4" t="s">
        <v>357</v>
      </c>
      <c r="B42" s="5" t="n">
        <v>17767</v>
      </c>
      <c r="C42" s="5" t="n">
        <v>17767</v>
      </c>
    </row>
    <row r="43" spans="1:3">
      <c r="A43" s="4" t="s">
        <v>358</v>
      </c>
      <c r="B43" s="5" t="n">
        <v>17767</v>
      </c>
      <c r="C43" s="5" t="n">
        <v>17767</v>
      </c>
    </row>
    <row r="44" spans="1:3">
      <c r="A44" s="4" t="s">
        <v>359</v>
      </c>
      <c r="B44" s="8" t="n">
        <v>4.35</v>
      </c>
      <c r="C44" s="8" t="n">
        <v>4.35</v>
      </c>
    </row>
    <row r="45" spans="1:3">
      <c r="A45" s="4" t="s">
        <v>353</v>
      </c>
      <c r="C45" s="4" t="s">
        <v>384</v>
      </c>
    </row>
    <row r="46" spans="1:3">
      <c r="A46" s="4" t="s">
        <v>355</v>
      </c>
      <c r="B46" s="6" t="n">
        <v>77286</v>
      </c>
      <c r="C46" s="6" t="n">
        <v>77286</v>
      </c>
    </row>
    <row r="47" spans="1:3">
      <c r="A47" s="4" t="s">
        <v>385</v>
      </c>
    </row>
    <row r="48" spans="1:3">
      <c r="A48" s="4" t="s">
        <v>357</v>
      </c>
      <c r="B48" s="5" t="n">
        <v>50000</v>
      </c>
      <c r="C48" s="5" t="n">
        <v>50000</v>
      </c>
    </row>
    <row r="49" spans="1:3">
      <c r="A49" s="4" t="s">
        <v>358</v>
      </c>
      <c r="B49" s="5" t="n">
        <v>50000</v>
      </c>
      <c r="C49" s="5" t="n">
        <v>50000</v>
      </c>
    </row>
    <row r="50" spans="1:3">
      <c r="A50" s="4" t="s">
        <v>359</v>
      </c>
      <c r="B50" s="8" t="n">
        <v>4.8</v>
      </c>
      <c r="C50" s="8" t="n">
        <v>4.8</v>
      </c>
    </row>
    <row r="51" spans="1:3">
      <c r="A51" s="4" t="s">
        <v>353</v>
      </c>
      <c r="C51" s="4" t="s">
        <v>386</v>
      </c>
    </row>
    <row r="52" spans="1:3">
      <c r="A52" s="4" t="s">
        <v>355</v>
      </c>
      <c r="B52" s="6" t="n">
        <v>240000</v>
      </c>
      <c r="C52" s="6" t="n">
        <v>240000</v>
      </c>
    </row>
    <row r="53" spans="1:3">
      <c r="A53" s="4" t="s">
        <v>387</v>
      </c>
    </row>
    <row r="54" spans="1:3">
      <c r="A54" s="4" t="s">
        <v>357</v>
      </c>
      <c r="B54" s="5" t="n">
        <v>819334</v>
      </c>
      <c r="C54" s="5" t="n">
        <v>819334</v>
      </c>
    </row>
    <row r="55" spans="1:3">
      <c r="A55" s="4" t="s">
        <v>358</v>
      </c>
      <c r="B55" s="5" t="n">
        <v>819334</v>
      </c>
      <c r="C55" s="5" t="n">
        <v>819334</v>
      </c>
    </row>
    <row r="56" spans="1:3">
      <c r="A56" s="4" t="s">
        <v>359</v>
      </c>
      <c r="B56" s="6" t="n">
        <v>5</v>
      </c>
      <c r="C56" s="6" t="n">
        <v>5</v>
      </c>
    </row>
    <row r="57" spans="1:3">
      <c r="A57" s="4" t="s">
        <v>353</v>
      </c>
      <c r="C57" s="4" t="s">
        <v>388</v>
      </c>
    </row>
    <row r="58" spans="1:3">
      <c r="A58" s="4" t="s">
        <v>355</v>
      </c>
      <c r="B58" s="6" t="n">
        <v>4096670</v>
      </c>
      <c r="C58" s="6" t="n">
        <v>4096670</v>
      </c>
    </row>
    <row r="59" spans="1:3">
      <c r="A59" s="4" t="s">
        <v>219</v>
      </c>
    </row>
    <row r="60" spans="1:3">
      <c r="A60" s="4" t="s">
        <v>357</v>
      </c>
      <c r="B60" s="5" t="n">
        <v>3498801</v>
      </c>
      <c r="C60" s="5" t="n">
        <v>3498801</v>
      </c>
    </row>
    <row r="61" spans="1:3">
      <c r="A61" s="4" t="s">
        <v>358</v>
      </c>
      <c r="B61" s="5" t="n">
        <v>2698801</v>
      </c>
      <c r="C61" s="5" t="n">
        <v>2698801</v>
      </c>
    </row>
    <row r="62" spans="1:3">
      <c r="A62" s="4" t="s">
        <v>355</v>
      </c>
      <c r="B62" s="6" t="n">
        <v>14009644</v>
      </c>
      <c r="C62" s="6" t="n">
        <v>1400964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73"/>
    <col customWidth="1" max="2" min="2" width="80"/>
    <col customWidth="1" max="3" min="3" width="16"/>
    <col customWidth="1" max="4" min="4" width="14"/>
    <col customWidth="1" max="5" min="5" width="16"/>
    <col customWidth="1" max="6" min="6" width="14"/>
    <col customWidth="1" max="7" min="7" width="80"/>
    <col customWidth="1" max="8" min="8" width="14"/>
    <col customWidth="1" max="9" min="9" width="14"/>
  </cols>
  <sheetData>
    <row r="1" spans="1:9">
      <c r="A1" s="1" t="s">
        <v>389</v>
      </c>
      <c r="B1" s="2" t="s">
        <v>390</v>
      </c>
      <c r="C1" s="2" t="s">
        <v>307</v>
      </c>
      <c r="D1" s="2" t="s">
        <v>391</v>
      </c>
      <c r="E1" s="2" t="s">
        <v>392</v>
      </c>
      <c r="F1" s="2" t="s">
        <v>393</v>
      </c>
      <c r="G1" s="2" t="s">
        <v>2</v>
      </c>
      <c r="H1" s="2" t="s">
        <v>36</v>
      </c>
      <c r="I1" s="2" t="s">
        <v>394</v>
      </c>
    </row>
    <row r="2" spans="1:9">
      <c r="A2" s="4" t="s">
        <v>395</v>
      </c>
      <c r="B2" s="5" t="n">
        <v>29392</v>
      </c>
    </row>
    <row r="3" spans="1:9">
      <c r="A3" s="4" t="s">
        <v>396</v>
      </c>
      <c r="B3" s="4" t="s">
        <v>397</v>
      </c>
    </row>
    <row r="4" spans="1:9">
      <c r="A4" s="4" t="s">
        <v>398</v>
      </c>
      <c r="B4" s="6" t="n">
        <v>14198</v>
      </c>
    </row>
    <row r="5" spans="1:9">
      <c r="A5" s="4" t="s">
        <v>399</v>
      </c>
      <c r="G5" s="6" t="n">
        <v>717917</v>
      </c>
    </row>
    <row r="6" spans="1:9">
      <c r="A6" s="4" t="s">
        <v>400</v>
      </c>
      <c r="G6" s="4" t="s">
        <v>354</v>
      </c>
    </row>
    <row r="7" spans="1:9">
      <c r="A7" s="4" t="s">
        <v>401</v>
      </c>
      <c r="G7" s="6" t="n">
        <v>150354</v>
      </c>
    </row>
    <row r="8" spans="1:9">
      <c r="A8" s="4" t="s">
        <v>402</v>
      </c>
      <c r="G8" s="4" t="s">
        <v>403</v>
      </c>
    </row>
    <row r="9" spans="1:9">
      <c r="A9" s="4" t="s">
        <v>404</v>
      </c>
      <c r="G9" s="6" t="n">
        <v>0</v>
      </c>
    </row>
    <row r="10" spans="1:9">
      <c r="A10" s="4" t="s">
        <v>92</v>
      </c>
      <c r="G10" s="6" t="n">
        <v>2570095</v>
      </c>
      <c r="H10" s="6" t="n">
        <v>2435088</v>
      </c>
    </row>
    <row r="11" spans="1:9">
      <c r="A11" s="4" t="s">
        <v>311</v>
      </c>
      <c r="G11" s="5" t="n">
        <v>799000</v>
      </c>
    </row>
    <row r="12" spans="1:9">
      <c r="A12" s="4" t="s">
        <v>405</v>
      </c>
    </row>
    <row r="13" spans="1:9">
      <c r="A13" s="4" t="s">
        <v>406</v>
      </c>
      <c r="C13" s="5" t="n">
        <v>5000000</v>
      </c>
    </row>
    <row r="14" spans="1:9">
      <c r="A14" s="4" t="s">
        <v>318</v>
      </c>
      <c r="C14" s="6" t="n">
        <v>3</v>
      </c>
    </row>
    <row r="15" spans="1:9">
      <c r="A15" s="4" t="s">
        <v>407</v>
      </c>
      <c r="C15" s="4" t="s">
        <v>408</v>
      </c>
    </row>
    <row r="16" spans="1:9">
      <c r="A16" s="4" t="s">
        <v>214</v>
      </c>
    </row>
    <row r="17" spans="1:9">
      <c r="A17" s="4" t="s">
        <v>409</v>
      </c>
      <c r="G17" s="5" t="n">
        <v>-333528</v>
      </c>
    </row>
    <row r="18" spans="1:9">
      <c r="A18" s="4" t="s">
        <v>410</v>
      </c>
      <c r="G18" s="5" t="n">
        <v>-290535</v>
      </c>
    </row>
    <row r="19" spans="1:9">
      <c r="A19" s="4" t="s">
        <v>411</v>
      </c>
      <c r="G19" s="8" t="n">
        <v>2.88</v>
      </c>
      <c r="H19" s="8" t="n">
        <v>2.36</v>
      </c>
    </row>
    <row r="20" spans="1:9">
      <c r="A20" s="4" t="s">
        <v>401</v>
      </c>
      <c r="G20" s="6" t="n">
        <v>17012</v>
      </c>
    </row>
    <row r="21" spans="1:9">
      <c r="A21" s="4" t="s">
        <v>402</v>
      </c>
      <c r="G21" s="4" t="s">
        <v>412</v>
      </c>
    </row>
    <row r="22" spans="1:9">
      <c r="A22" s="4" t="s">
        <v>404</v>
      </c>
      <c r="G22" s="6" t="n">
        <v>0</v>
      </c>
    </row>
    <row r="23" spans="1:9">
      <c r="A23" s="4" t="s">
        <v>413</v>
      </c>
      <c r="G23" s="6" t="n">
        <v>22776</v>
      </c>
      <c r="H23" s="6" t="n">
        <v>54510</v>
      </c>
    </row>
    <row r="24" spans="1:9">
      <c r="A24" s="4" t="s">
        <v>331</v>
      </c>
    </row>
    <row r="25" spans="1:9">
      <c r="A25" s="4" t="s">
        <v>414</v>
      </c>
      <c r="E25" s="5" t="n">
        <v>25000</v>
      </c>
    </row>
    <row r="26" spans="1:9">
      <c r="A26" s="4" t="s">
        <v>318</v>
      </c>
      <c r="E26" s="6" t="n">
        <v>4</v>
      </c>
    </row>
    <row r="27" spans="1:9">
      <c r="A27" s="4" t="s">
        <v>415</v>
      </c>
      <c r="E27" s="8" t="n">
        <v>2.59</v>
      </c>
    </row>
    <row r="28" spans="1:9">
      <c r="A28" s="4" t="s">
        <v>416</v>
      </c>
      <c r="E28" s="4" t="s">
        <v>417</v>
      </c>
    </row>
    <row r="29" spans="1:9">
      <c r="A29" s="4" t="s">
        <v>418</v>
      </c>
      <c r="E29" s="4" t="s">
        <v>419</v>
      </c>
    </row>
    <row r="30" spans="1:9">
      <c r="A30" s="4" t="s">
        <v>420</v>
      </c>
      <c r="E30" s="4" t="s">
        <v>421</v>
      </c>
    </row>
    <row r="31" spans="1:9">
      <c r="A31" s="4" t="s">
        <v>422</v>
      </c>
      <c r="E31" s="4" t="s">
        <v>423</v>
      </c>
    </row>
    <row r="32" spans="1:9">
      <c r="A32" s="4" t="s">
        <v>424</v>
      </c>
      <c r="E32" s="4" t="s">
        <v>273</v>
      </c>
    </row>
    <row r="33" spans="1:9">
      <c r="A33" s="4" t="s">
        <v>425</v>
      </c>
      <c r="E33" s="6" t="n">
        <v>39733</v>
      </c>
    </row>
    <row r="34" spans="1:9">
      <c r="A34" s="4" t="s">
        <v>426</v>
      </c>
      <c r="G34" s="4" t="s">
        <v>427</v>
      </c>
    </row>
    <row r="35" spans="1:9">
      <c r="A35" s="4" t="s">
        <v>428</v>
      </c>
      <c r="E35" s="5" t="n">
        <v>209308</v>
      </c>
    </row>
    <row r="36" spans="1:9">
      <c r="A36" s="4" t="s">
        <v>429</v>
      </c>
    </row>
    <row r="37" spans="1:9">
      <c r="A37" s="4" t="s">
        <v>426</v>
      </c>
      <c r="G37" s="4" t="s">
        <v>430</v>
      </c>
    </row>
    <row r="38" spans="1:9">
      <c r="A38" s="4" t="s">
        <v>431</v>
      </c>
    </row>
    <row r="39" spans="1:9">
      <c r="A39" s="4" t="s">
        <v>426</v>
      </c>
      <c r="G39" s="4" t="s">
        <v>432</v>
      </c>
    </row>
    <row r="40" spans="1:9">
      <c r="A40" s="4" t="s">
        <v>331</v>
      </c>
    </row>
    <row r="41" spans="1:9">
      <c r="A41" s="4" t="s">
        <v>433</v>
      </c>
      <c r="I41" s="5" t="n">
        <v>750000</v>
      </c>
    </row>
    <row r="42" spans="1:9">
      <c r="A42" s="4" t="s">
        <v>311</v>
      </c>
      <c r="I42" s="5" t="n">
        <v>1750000</v>
      </c>
    </row>
    <row r="43" spans="1:9">
      <c r="A43" s="4" t="s">
        <v>434</v>
      </c>
    </row>
    <row r="44" spans="1:9">
      <c r="A44" s="4" t="s">
        <v>435</v>
      </c>
      <c r="D44" s="5" t="n">
        <v>750000</v>
      </c>
      <c r="F44" s="5" t="n">
        <v>750000</v>
      </c>
    </row>
    <row r="45" spans="1:9">
      <c r="A45" s="4" t="s">
        <v>436</v>
      </c>
    </row>
    <row r="46" spans="1:9">
      <c r="A46" s="4" t="s">
        <v>435</v>
      </c>
      <c r="D46" s="5" t="n">
        <v>2500000</v>
      </c>
      <c r="F46" s="5" t="n">
        <v>3250000</v>
      </c>
    </row>
    <row r="47" spans="1:9">
      <c r="A47" s="4" t="s">
        <v>437</v>
      </c>
    </row>
    <row r="48" spans="1:9">
      <c r="A48" s="4" t="s">
        <v>400</v>
      </c>
      <c r="G48" s="4" t="s">
        <v>438</v>
      </c>
    </row>
    <row r="49" spans="1:9">
      <c r="A49" s="4" t="s">
        <v>439</v>
      </c>
      <c r="G49" s="8" t="n">
        <v>4.09</v>
      </c>
    </row>
    <row r="50" spans="1:9">
      <c r="A50" s="4" t="s">
        <v>440</v>
      </c>
    </row>
    <row r="51" spans="1:9">
      <c r="A51" s="4" t="s">
        <v>414</v>
      </c>
      <c r="G51" s="5" t="n">
        <v>780000</v>
      </c>
    </row>
    <row r="52" spans="1:9">
      <c r="A52" s="4" t="s">
        <v>318</v>
      </c>
      <c r="G52" s="6" t="n">
        <v>4</v>
      </c>
    </row>
    <row r="53" spans="1:9">
      <c r="A53" s="4" t="s">
        <v>415</v>
      </c>
      <c r="G53" s="8" t="n">
        <v>3.75</v>
      </c>
    </row>
    <row r="54" spans="1:9">
      <c r="A54" s="4" t="s">
        <v>416</v>
      </c>
      <c r="G54" s="4" t="s">
        <v>417</v>
      </c>
    </row>
    <row r="55" spans="1:9">
      <c r="A55" s="4" t="s">
        <v>418</v>
      </c>
      <c r="G55" s="4" t="s">
        <v>441</v>
      </c>
    </row>
    <row r="56" spans="1:9">
      <c r="A56" s="4" t="s">
        <v>420</v>
      </c>
      <c r="G56" s="4" t="s">
        <v>442</v>
      </c>
    </row>
    <row r="57" spans="1:9">
      <c r="A57" s="4" t="s">
        <v>422</v>
      </c>
      <c r="G57" s="4" t="s">
        <v>443</v>
      </c>
    </row>
    <row r="58" spans="1:9">
      <c r="A58" s="4" t="s">
        <v>424</v>
      </c>
      <c r="G58" s="4" t="s">
        <v>273</v>
      </c>
    </row>
    <row r="59" spans="1:9">
      <c r="A59" s="4" t="s">
        <v>425</v>
      </c>
      <c r="G59" s="6" t="n">
        <v>193026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44</v>
      </c>
      <c r="B1" s="2" t="s">
        <v>2</v>
      </c>
      <c r="C1" s="2" t="s">
        <v>36</v>
      </c>
    </row>
    <row r="2" spans="1:3">
      <c r="A2" s="3" t="s">
        <v>445</v>
      </c>
    </row>
    <row r="3" spans="1:3">
      <c r="A3" s="4" t="s">
        <v>446</v>
      </c>
      <c r="B3" s="6" t="n">
        <v>-10761</v>
      </c>
      <c r="C3" s="4" t="s">
        <v>57</v>
      </c>
    </row>
    <row r="4" spans="1:3">
      <c r="A4" s="4" t="s">
        <v>39</v>
      </c>
      <c r="B4" s="4" t="s">
        <v>57</v>
      </c>
      <c r="C4" s="4" t="s">
        <v>57</v>
      </c>
    </row>
    <row r="5" spans="1:3">
      <c r="A5" s="4" t="s">
        <v>447</v>
      </c>
      <c r="B5" s="4" t="s">
        <v>57</v>
      </c>
      <c r="C5" s="4" t="s">
        <v>57</v>
      </c>
    </row>
    <row r="6" spans="1:3">
      <c r="A6" s="4" t="s">
        <v>448</v>
      </c>
      <c r="B6" s="5" t="n">
        <v>1154</v>
      </c>
      <c r="C6" s="5" t="n">
        <v>1154</v>
      </c>
    </row>
    <row r="7" spans="1:3">
      <c r="A7" s="4" t="s">
        <v>449</v>
      </c>
      <c r="B7" s="4" t="s">
        <v>57</v>
      </c>
      <c r="C7" s="4" t="s">
        <v>57</v>
      </c>
    </row>
    <row r="8" spans="1:3">
      <c r="A8" s="4" t="s">
        <v>450</v>
      </c>
      <c r="B8" s="5" t="n">
        <v>12437561</v>
      </c>
      <c r="C8" s="5" t="n">
        <v>11156839</v>
      </c>
    </row>
    <row r="9" spans="1:3">
      <c r="A9" s="4" t="s">
        <v>451</v>
      </c>
      <c r="B9" s="5" t="n">
        <v>337507</v>
      </c>
      <c r="C9" s="4" t="s">
        <v>57</v>
      </c>
    </row>
    <row r="10" spans="1:3">
      <c r="A10" s="4" t="s">
        <v>452</v>
      </c>
      <c r="B10" s="5" t="n">
        <v>12765461</v>
      </c>
      <c r="C10" s="5" t="n">
        <v>11157993</v>
      </c>
    </row>
    <row r="11" spans="1:3">
      <c r="A11" s="4" t="s">
        <v>453</v>
      </c>
      <c r="B11" s="5" t="n">
        <v>-12765461</v>
      </c>
      <c r="C11" s="5" t="n">
        <v>-11157993</v>
      </c>
    </row>
    <row r="12" spans="1:3">
      <c r="A12" s="4" t="s">
        <v>454</v>
      </c>
      <c r="B12" s="4" t="s">
        <v>57</v>
      </c>
      <c r="C12" s="4" t="s">
        <v>57</v>
      </c>
    </row>
    <row r="13" spans="1:3">
      <c r="A13" s="4" t="s">
        <v>455</v>
      </c>
      <c r="B13" s="6" t="n">
        <v>-160746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456</v>
      </c>
      <c r="B1" s="2" t="s">
        <v>1</v>
      </c>
    </row>
    <row r="2" spans="1:3">
      <c r="B2" s="2" t="s">
        <v>2</v>
      </c>
      <c r="C2" s="2" t="s">
        <v>36</v>
      </c>
    </row>
    <row r="3" spans="1:3">
      <c r="A3" s="3" t="s">
        <v>457</v>
      </c>
    </row>
    <row r="4" spans="1:3">
      <c r="A4" s="4" t="s">
        <v>458</v>
      </c>
      <c r="B4" s="4" t="s">
        <v>459</v>
      </c>
      <c r="C4" s="4" t="s">
        <v>460</v>
      </c>
    </row>
    <row r="5" spans="1:3">
      <c r="A5" s="4" t="s">
        <v>461</v>
      </c>
      <c r="B5" s="4" t="s">
        <v>462</v>
      </c>
      <c r="C5" s="4" t="s">
        <v>462</v>
      </c>
    </row>
    <row r="6" spans="1:3">
      <c r="A6" s="4" t="s">
        <v>463</v>
      </c>
      <c r="B6" s="4" t="s">
        <v>464</v>
      </c>
      <c r="C6" s="4" t="s">
        <v>465</v>
      </c>
    </row>
    <row r="7" spans="1:3">
      <c r="A7" s="4" t="s">
        <v>92</v>
      </c>
      <c r="B7" s="4" t="s">
        <v>466</v>
      </c>
      <c r="C7" s="4" t="s">
        <v>467</v>
      </c>
    </row>
    <row r="8" spans="1:3">
      <c r="A8" s="4" t="s">
        <v>468</v>
      </c>
      <c r="B8" s="4" t="s">
        <v>469</v>
      </c>
      <c r="C8" s="4" t="s">
        <v>462</v>
      </c>
    </row>
    <row r="9" spans="1:3">
      <c r="A9" s="4" t="s">
        <v>470</v>
      </c>
      <c r="B9" s="4" t="s">
        <v>471</v>
      </c>
      <c r="C9" s="4" t="s">
        <v>472</v>
      </c>
    </row>
    <row r="10" spans="1:3">
      <c r="A10" s="4" t="s">
        <v>473</v>
      </c>
      <c r="B10" s="4" t="s">
        <v>462</v>
      </c>
      <c r="C10" s="4" t="s">
        <v>474</v>
      </c>
    </row>
    <row r="11" spans="1:3">
      <c r="A11" s="4" t="s">
        <v>475</v>
      </c>
      <c r="B11" s="4" t="s">
        <v>476</v>
      </c>
      <c r="C11" s="4" t="s">
        <v>477</v>
      </c>
    </row>
    <row r="12" spans="1:3">
      <c r="A12" s="4" t="s">
        <v>125</v>
      </c>
      <c r="B12" s="4" t="s">
        <v>462</v>
      </c>
      <c r="C12" s="4" t="s">
        <v>46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1</v>
      </c>
      <c r="B1" s="2" t="s">
        <v>1</v>
      </c>
    </row>
    <row r="2" spans="1:3">
      <c r="B2" s="2" t="s">
        <v>2</v>
      </c>
      <c r="C2" s="2" t="s">
        <v>36</v>
      </c>
    </row>
    <row r="3" spans="1:3">
      <c r="A3" s="3" t="s">
        <v>72</v>
      </c>
    </row>
    <row r="4" spans="1:3">
      <c r="A4" s="4" t="s">
        <v>73</v>
      </c>
      <c r="B4" s="6" t="n">
        <v>10906871</v>
      </c>
      <c r="C4" s="6" t="n">
        <v>8026206</v>
      </c>
    </row>
    <row r="5" spans="1:3">
      <c r="A5" s="4" t="s">
        <v>74</v>
      </c>
      <c r="B5" s="5" t="n">
        <v>5821072</v>
      </c>
      <c r="C5" s="5" t="n">
        <v>5833394</v>
      </c>
    </row>
    <row r="6" spans="1:3">
      <c r="A6" s="4" t="s">
        <v>75</v>
      </c>
      <c r="B6" s="5" t="n">
        <v>1169756</v>
      </c>
      <c r="C6" s="5" t="n">
        <v>836474</v>
      </c>
    </row>
    <row r="7" spans="1:3">
      <c r="A7" s="4" t="s">
        <v>76</v>
      </c>
      <c r="B7" s="5" t="n">
        <v>17897699</v>
      </c>
      <c r="C7" s="5" t="n">
        <v>14696074</v>
      </c>
    </row>
    <row r="8" spans="1:3">
      <c r="A8" s="4" t="s">
        <v>77</v>
      </c>
      <c r="B8" s="5" t="n">
        <v>-17897699</v>
      </c>
      <c r="C8" s="5" t="n">
        <v>-14696074</v>
      </c>
    </row>
    <row r="9" spans="1:3">
      <c r="A9" s="3" t="s">
        <v>78</v>
      </c>
    </row>
    <row r="10" spans="1:3">
      <c r="A10" s="4" t="s">
        <v>79</v>
      </c>
      <c r="B10" s="5" t="n">
        <v>110924</v>
      </c>
      <c r="C10" s="5" t="n">
        <v>73133</v>
      </c>
    </row>
    <row r="11" spans="1:3">
      <c r="A11" s="4" t="s">
        <v>80</v>
      </c>
      <c r="B11" s="5" t="n">
        <v>-18008623</v>
      </c>
      <c r="C11" s="5" t="n">
        <v>-14769207</v>
      </c>
    </row>
    <row r="12" spans="1:3">
      <c r="A12" s="3" t="s">
        <v>81</v>
      </c>
    </row>
    <row r="13" spans="1:3">
      <c r="A13" s="4" t="s">
        <v>82</v>
      </c>
      <c r="B13" s="5" t="n">
        <v>352994</v>
      </c>
      <c r="C13" s="5" t="n">
        <v>63953</v>
      </c>
    </row>
    <row r="14" spans="1:3">
      <c r="A14" s="4" t="s">
        <v>83</v>
      </c>
      <c r="B14" s="6" t="n">
        <v>-17655629</v>
      </c>
      <c r="C14" s="6" t="n">
        <v>-14705254</v>
      </c>
    </row>
    <row r="15" spans="1:3">
      <c r="A15" s="4" t="s">
        <v>84</v>
      </c>
      <c r="B15" s="8" t="n">
        <v>-0.57</v>
      </c>
      <c r="C15" s="8" t="n">
        <v>-0.5600000000000001</v>
      </c>
    </row>
    <row r="16" spans="1:3">
      <c r="A16" s="4" t="s">
        <v>85</v>
      </c>
      <c r="B16" s="5" t="n">
        <v>31389220</v>
      </c>
      <c r="C16" s="5" t="n">
        <v>2638958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478</v>
      </c>
      <c r="B1" s="2" t="s">
        <v>2</v>
      </c>
      <c r="C1" s="2" t="s">
        <v>36</v>
      </c>
    </row>
    <row r="2" spans="1:3">
      <c r="A2" s="4" t="s">
        <v>479</v>
      </c>
      <c r="B2" s="6" t="n">
        <v>15200000</v>
      </c>
      <c r="C2" s="6" t="n">
        <v>12300000</v>
      </c>
    </row>
    <row r="3" spans="1:3">
      <c r="A3" s="4" t="s">
        <v>480</v>
      </c>
      <c r="B3" s="5" t="n">
        <v>-1607468</v>
      </c>
    </row>
    <row r="4" spans="1:3">
      <c r="A4" s="4" t="s">
        <v>481</v>
      </c>
    </row>
    <row r="5" spans="1:3">
      <c r="A5" s="4" t="s">
        <v>479</v>
      </c>
      <c r="B5" s="5" t="n">
        <v>15260855</v>
      </c>
    </row>
    <row r="6" spans="1:3">
      <c r="A6" s="4" t="s">
        <v>482</v>
      </c>
      <c r="B6" s="4" t="s">
        <v>57</v>
      </c>
    </row>
    <row r="7" spans="1:3">
      <c r="A7" s="4" t="s">
        <v>483</v>
      </c>
    </row>
    <row r="8" spans="1:3">
      <c r="A8" s="4" t="s">
        <v>479</v>
      </c>
      <c r="B8" s="5" t="n">
        <v>36684445</v>
      </c>
    </row>
    <row r="9" spans="1:3">
      <c r="A9" s="4" t="s">
        <v>482</v>
      </c>
      <c r="B9" s="6" t="n">
        <v>33750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484</v>
      </c>
      <c r="B1" s="2" t="s">
        <v>1</v>
      </c>
    </row>
    <row r="2" spans="1:3">
      <c r="B2" s="2" t="s">
        <v>2</v>
      </c>
      <c r="C2" s="2" t="s">
        <v>36</v>
      </c>
    </row>
    <row r="3" spans="1:3">
      <c r="A3" s="3" t="s">
        <v>485</v>
      </c>
    </row>
    <row r="4" spans="1:3">
      <c r="A4" s="4" t="s">
        <v>486</v>
      </c>
      <c r="B4" s="6" t="n">
        <v>15200000</v>
      </c>
      <c r="C4" s="6" t="n">
        <v>12300000</v>
      </c>
    </row>
    <row r="5" spans="1:3">
      <c r="A5" s="4" t="s">
        <v>458</v>
      </c>
      <c r="B5" s="4" t="s">
        <v>459</v>
      </c>
      <c r="C5" s="4" t="s">
        <v>460</v>
      </c>
    </row>
    <row r="6" spans="1:3">
      <c r="A6" s="4" t="s">
        <v>487</v>
      </c>
      <c r="B6" s="6" t="n">
        <v>2000000</v>
      </c>
    </row>
    <row r="7" spans="1:3">
      <c r="A7" s="4" t="s">
        <v>488</v>
      </c>
      <c r="B7" s="6"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0"/>
    <col customWidth="1" max="2" min="2" width="21"/>
  </cols>
  <sheetData>
    <row r="1" spans="1:2">
      <c r="A1" s="1" t="s">
        <v>489</v>
      </c>
      <c r="B1" s="2" t="s">
        <v>490</v>
      </c>
    </row>
    <row r="2" spans="1:2">
      <c r="A2" s="3" t="s">
        <v>491</v>
      </c>
    </row>
    <row r="3" spans="1:2">
      <c r="A3" s="4" t="s">
        <v>291</v>
      </c>
      <c r="B3" s="6" t="n">
        <v>165708</v>
      </c>
    </row>
    <row r="4" spans="1:2">
      <c r="A4" s="4" t="s">
        <v>292</v>
      </c>
      <c r="B4" s="5" t="n">
        <v>116982</v>
      </c>
    </row>
    <row r="5" spans="1:2">
      <c r="A5" s="4" t="s">
        <v>293</v>
      </c>
      <c r="B5" s="5" t="n">
        <v>71370</v>
      </c>
    </row>
    <row r="6" spans="1:2">
      <c r="A6" s="4" t="s">
        <v>294</v>
      </c>
      <c r="B6" s="5" t="n">
        <v>63055</v>
      </c>
    </row>
    <row r="7" spans="1:2">
      <c r="A7" s="4" t="s">
        <v>295</v>
      </c>
      <c r="B7" s="5" t="n">
        <v>61615</v>
      </c>
    </row>
    <row r="8" spans="1:2">
      <c r="A8" s="4" t="s">
        <v>296</v>
      </c>
      <c r="B8" s="5" t="n">
        <v>516009</v>
      </c>
    </row>
    <row r="9" spans="1:2">
      <c r="A9" s="4" t="s">
        <v>125</v>
      </c>
      <c r="B9" s="5" t="n">
        <v>994739</v>
      </c>
    </row>
    <row r="10" spans="1:2">
      <c r="A10" s="4" t="s">
        <v>492</v>
      </c>
      <c r="B10" s="5" t="n">
        <v>-129576</v>
      </c>
    </row>
    <row r="11" spans="1:2">
      <c r="A11" s="4" t="s">
        <v>493</v>
      </c>
      <c r="B11" s="6" t="n">
        <v>86516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21"/>
  </cols>
  <sheetData>
    <row r="1" spans="1:2">
      <c r="A1" s="1" t="s">
        <v>494</v>
      </c>
      <c r="B1" s="2" t="s">
        <v>490</v>
      </c>
    </row>
    <row r="2" spans="1:2">
      <c r="A2" s="3" t="s">
        <v>495</v>
      </c>
    </row>
    <row r="3" spans="1:2">
      <c r="A3" s="4" t="s">
        <v>291</v>
      </c>
      <c r="B3" s="6" t="n">
        <v>216493</v>
      </c>
    </row>
    <row r="4" spans="1:2">
      <c r="A4" s="4" t="s">
        <v>292</v>
      </c>
      <c r="B4" s="5" t="n">
        <v>64887</v>
      </c>
    </row>
    <row r="5" spans="1:2">
      <c r="A5" s="4" t="s">
        <v>293</v>
      </c>
      <c r="B5" s="5" t="n">
        <v>14112</v>
      </c>
    </row>
    <row r="6" spans="1:2">
      <c r="A6" s="4" t="s">
        <v>496</v>
      </c>
      <c r="B6" s="6" t="n">
        <v>29549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21"/>
  </cols>
  <sheetData>
    <row r="1" spans="1:2">
      <c r="A1" s="1" t="s">
        <v>497</v>
      </c>
      <c r="B1" s="2" t="s">
        <v>490</v>
      </c>
    </row>
    <row r="2" spans="1:2">
      <c r="A2" s="3" t="s">
        <v>498</v>
      </c>
    </row>
    <row r="3" spans="1:2">
      <c r="A3" s="4" t="s">
        <v>291</v>
      </c>
      <c r="B3" s="6" t="n">
        <v>40094</v>
      </c>
    </row>
    <row r="4" spans="1:2">
      <c r="A4" s="4" t="s">
        <v>292</v>
      </c>
      <c r="B4" s="5" t="n">
        <v>53955</v>
      </c>
    </row>
    <row r="5" spans="1:2">
      <c r="A5" s="4" t="s">
        <v>293</v>
      </c>
      <c r="B5" s="5" t="n">
        <v>50984</v>
      </c>
    </row>
    <row r="6" spans="1:2">
      <c r="A6" s="4" t="s">
        <v>294</v>
      </c>
      <c r="B6" s="5" t="n">
        <v>48228</v>
      </c>
    </row>
    <row r="7" spans="1:2">
      <c r="A7" s="4" t="s">
        <v>295</v>
      </c>
      <c r="B7" s="5" t="n">
        <v>49430</v>
      </c>
    </row>
    <row r="8" spans="1:2">
      <c r="A8" s="4" t="s">
        <v>296</v>
      </c>
      <c r="B8" s="5" t="n">
        <v>108445</v>
      </c>
    </row>
    <row r="9" spans="1:2">
      <c r="A9" s="4" t="s">
        <v>499</v>
      </c>
      <c r="B9" s="6" t="n">
        <v>35113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9"/>
    <col customWidth="1" max="2" min="2" width="21"/>
  </cols>
  <sheetData>
    <row r="1" spans="1:2">
      <c r="A1" s="1" t="s">
        <v>500</v>
      </c>
      <c r="B1" s="2" t="s">
        <v>490</v>
      </c>
    </row>
    <row r="2" spans="1:2">
      <c r="A2" s="3" t="s">
        <v>501</v>
      </c>
    </row>
    <row r="3" spans="1:2">
      <c r="A3" s="4" t="s">
        <v>291</v>
      </c>
      <c r="B3" s="6" t="n">
        <v>484799</v>
      </c>
    </row>
    <row r="4" spans="1:2">
      <c r="A4" s="4" t="s">
        <v>292</v>
      </c>
      <c r="B4" s="5" t="n">
        <v>688854</v>
      </c>
    </row>
    <row r="5" spans="1:2">
      <c r="A5" s="4" t="s">
        <v>293</v>
      </c>
      <c r="B5" s="5" t="n">
        <v>616934</v>
      </c>
    </row>
    <row r="6" spans="1:2">
      <c r="A6" s="4" t="s">
        <v>294</v>
      </c>
      <c r="B6" s="5" t="n">
        <v>457326</v>
      </c>
    </row>
    <row r="7" spans="1:2">
      <c r="A7" s="4" t="s">
        <v>295</v>
      </c>
      <c r="B7" s="5" t="n">
        <v>238792</v>
      </c>
    </row>
    <row r="8" spans="1:2">
      <c r="A8" s="4" t="s">
        <v>296</v>
      </c>
      <c r="B8" s="5" t="n">
        <v>202949</v>
      </c>
    </row>
    <row r="9" spans="1:2">
      <c r="A9" s="4" t="s">
        <v>125</v>
      </c>
      <c r="B9" s="5" t="n">
        <v>2689654</v>
      </c>
    </row>
    <row r="10" spans="1:2">
      <c r="A10" s="4" t="s">
        <v>492</v>
      </c>
      <c r="B10" s="5" t="n">
        <v>-288839</v>
      </c>
    </row>
    <row r="11" spans="1:2">
      <c r="A11" s="4" t="s">
        <v>502</v>
      </c>
      <c r="B11" s="6" t="n">
        <v>240081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21"/>
  </cols>
  <sheetData>
    <row r="1" spans="1:2">
      <c r="A1" s="1" t="s">
        <v>503</v>
      </c>
      <c r="B1" s="2" t="s">
        <v>490</v>
      </c>
    </row>
    <row r="2" spans="1:2">
      <c r="A2" s="3" t="s">
        <v>504</v>
      </c>
    </row>
    <row r="3" spans="1:2">
      <c r="A3" s="4" t="s">
        <v>291</v>
      </c>
      <c r="B3" s="6" t="n">
        <v>2904978</v>
      </c>
    </row>
    <row r="4" spans="1:2">
      <c r="A4" s="4" t="s">
        <v>292</v>
      </c>
      <c r="B4" s="5" t="n">
        <v>994763</v>
      </c>
    </row>
    <row r="5" spans="1:2">
      <c r="A5" s="4" t="s">
        <v>293</v>
      </c>
      <c r="B5" s="5" t="n">
        <v>892500</v>
      </c>
    </row>
    <row r="6" spans="1:2">
      <c r="A6" s="4" t="s">
        <v>505</v>
      </c>
      <c r="B6" s="6" t="n">
        <v>479224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80"/>
  </cols>
  <sheetData>
    <row r="1" spans="1:5">
      <c r="A1" s="1" t="s">
        <v>506</v>
      </c>
      <c r="B1" s="2" t="s">
        <v>507</v>
      </c>
      <c r="C1" s="2" t="s">
        <v>508</v>
      </c>
      <c r="D1" s="2" t="s">
        <v>509</v>
      </c>
      <c r="E1" s="2" t="s">
        <v>2</v>
      </c>
    </row>
    <row r="2" spans="1:5">
      <c r="A2" s="4" t="s">
        <v>510</v>
      </c>
      <c r="E2" s="6" t="n">
        <v>2400815</v>
      </c>
    </row>
    <row r="3" spans="1:5">
      <c r="A3" s="4" t="s">
        <v>499</v>
      </c>
      <c r="E3" s="5" t="n">
        <v>351136</v>
      </c>
    </row>
    <row r="4" spans="1:5">
      <c r="A4" s="4" t="s">
        <v>505</v>
      </c>
      <c r="E4" s="5" t="n">
        <v>4792241</v>
      </c>
    </row>
    <row r="5" spans="1:5">
      <c r="A5" s="4" t="s">
        <v>511</v>
      </c>
    </row>
    <row r="6" spans="1:5">
      <c r="A6" s="4" t="s">
        <v>512</v>
      </c>
      <c r="E6" s="5" t="n">
        <v>25000</v>
      </c>
    </row>
    <row r="7" spans="1:5">
      <c r="A7" s="4" t="s">
        <v>513</v>
      </c>
      <c r="E7" s="6" t="n">
        <v>28804</v>
      </c>
    </row>
    <row r="8" spans="1:5">
      <c r="A8" s="4" t="s">
        <v>514</v>
      </c>
      <c r="E8" s="4" t="s">
        <v>273</v>
      </c>
    </row>
    <row r="9" spans="1:5">
      <c r="A9" s="4" t="s">
        <v>515</v>
      </c>
    </row>
    <row r="10" spans="1:5">
      <c r="A10" s="4" t="s">
        <v>512</v>
      </c>
      <c r="E10" s="6" t="n">
        <v>1120000</v>
      </c>
    </row>
    <row r="11" spans="1:5">
      <c r="A11" s="4" t="s">
        <v>513</v>
      </c>
      <c r="E11" s="5" t="n">
        <v>698845</v>
      </c>
    </row>
    <row r="12" spans="1:5">
      <c r="A12" s="4" t="s">
        <v>516</v>
      </c>
    </row>
    <row r="13" spans="1:5">
      <c r="A13" s="4" t="s">
        <v>512</v>
      </c>
      <c r="E13" s="5" t="n">
        <v>550454</v>
      </c>
    </row>
    <row r="14" spans="1:5">
      <c r="A14" s="4" t="s">
        <v>513</v>
      </c>
      <c r="E14" s="6" t="n">
        <v>137514</v>
      </c>
    </row>
    <row r="15" spans="1:5">
      <c r="A15" s="4" t="s">
        <v>517</v>
      </c>
    </row>
    <row r="16" spans="1:5">
      <c r="A16" s="4" t="s">
        <v>518</v>
      </c>
      <c r="D16" s="4" t="s">
        <v>519</v>
      </c>
    </row>
    <row r="17" spans="1:5">
      <c r="A17" s="4" t="s">
        <v>520</v>
      </c>
      <c r="E17" s="4" t="s">
        <v>521</v>
      </c>
    </row>
    <row r="18" spans="1:5">
      <c r="A18" s="4" t="s">
        <v>522</v>
      </c>
      <c r="D18" s="6" t="n">
        <v>500000</v>
      </c>
    </row>
    <row r="19" spans="1:5">
      <c r="A19" s="4" t="s">
        <v>523</v>
      </c>
      <c r="D19" s="6" t="n">
        <v>572775</v>
      </c>
    </row>
    <row r="20" spans="1:5">
      <c r="A20" s="4" t="s">
        <v>524</v>
      </c>
    </row>
    <row r="21" spans="1:5">
      <c r="A21" s="4" t="s">
        <v>513</v>
      </c>
      <c r="E21" s="6" t="n">
        <v>180316</v>
      </c>
    </row>
    <row r="22" spans="1:5">
      <c r="A22" s="4" t="s">
        <v>525</v>
      </c>
      <c r="E22" s="5" t="n">
        <v>733614</v>
      </c>
    </row>
    <row r="23" spans="1:5">
      <c r="A23" s="4" t="s">
        <v>526</v>
      </c>
      <c r="E23" s="5" t="n">
        <v>1050000</v>
      </c>
    </row>
    <row r="24" spans="1:5">
      <c r="A24" s="4" t="s">
        <v>527</v>
      </c>
      <c r="E24" s="6" t="n">
        <v>314406</v>
      </c>
    </row>
    <row r="25" spans="1:5">
      <c r="A25" s="4" t="s">
        <v>528</v>
      </c>
      <c r="E25" s="4" t="s">
        <v>529</v>
      </c>
    </row>
    <row r="26" spans="1:5">
      <c r="A26" s="4" t="s">
        <v>530</v>
      </c>
    </row>
    <row r="27" spans="1:5">
      <c r="A27" s="4" t="s">
        <v>531</v>
      </c>
      <c r="B27" s="4" t="s">
        <v>271</v>
      </c>
    </row>
    <row r="28" spans="1:5">
      <c r="A28" s="4" t="s">
        <v>532</v>
      </c>
      <c r="E28" s="6" t="n">
        <v>2550000</v>
      </c>
    </row>
    <row r="29" spans="1:5">
      <c r="A29" s="4" t="s">
        <v>533</v>
      </c>
      <c r="E29" s="6" t="n">
        <v>2420000</v>
      </c>
    </row>
    <row r="30" spans="1:5">
      <c r="A30" s="4" t="s">
        <v>534</v>
      </c>
    </row>
    <row r="31" spans="1:5">
      <c r="A31" s="4" t="s">
        <v>531</v>
      </c>
      <c r="E31" s="4" t="s">
        <v>271</v>
      </c>
    </row>
    <row r="32" spans="1:5">
      <c r="A32" s="4" t="s">
        <v>532</v>
      </c>
      <c r="E32" s="6" t="n">
        <v>3000000</v>
      </c>
    </row>
    <row r="33" spans="1:5">
      <c r="A33" s="4" t="s">
        <v>533</v>
      </c>
      <c r="E33" s="6" t="n">
        <v>1750000</v>
      </c>
    </row>
    <row r="34" spans="1:5">
      <c r="A34" s="4" t="s">
        <v>535</v>
      </c>
    </row>
    <row r="35" spans="1:5">
      <c r="A35" s="4" t="s">
        <v>531</v>
      </c>
      <c r="E35" s="4" t="s">
        <v>271</v>
      </c>
    </row>
    <row r="36" spans="1:5">
      <c r="A36" s="4" t="s">
        <v>532</v>
      </c>
      <c r="E36" s="6" t="n">
        <v>476000</v>
      </c>
    </row>
    <row r="37" spans="1:5">
      <c r="A37" s="4" t="s">
        <v>533</v>
      </c>
      <c r="E37" s="6" t="n">
        <v>304715</v>
      </c>
    </row>
    <row r="38" spans="1:5">
      <c r="A38" s="4" t="s">
        <v>536</v>
      </c>
    </row>
    <row r="39" spans="1:5">
      <c r="A39" s="4" t="s">
        <v>531</v>
      </c>
      <c r="E39" s="4" t="s">
        <v>273</v>
      </c>
    </row>
    <row r="40" spans="1:5">
      <c r="A40" s="4" t="s">
        <v>532</v>
      </c>
      <c r="E40" s="6" t="n">
        <v>400000</v>
      </c>
    </row>
    <row r="41" spans="1:5">
      <c r="A41" s="4" t="s">
        <v>533</v>
      </c>
      <c r="E41" s="6" t="n">
        <v>229110</v>
      </c>
    </row>
    <row r="42" spans="1:5">
      <c r="A42" s="4" t="s">
        <v>537</v>
      </c>
    </row>
    <row r="43" spans="1:5">
      <c r="A43" s="4" t="s">
        <v>531</v>
      </c>
      <c r="E43" s="4" t="s">
        <v>271</v>
      </c>
    </row>
    <row r="44" spans="1:5">
      <c r="A44" s="4" t="s">
        <v>532</v>
      </c>
      <c r="E44" s="6" t="n">
        <v>338984</v>
      </c>
    </row>
    <row r="45" spans="1:5">
      <c r="A45" s="4" t="s">
        <v>533</v>
      </c>
      <c r="E45" s="6" t="n">
        <v>85916</v>
      </c>
    </row>
    <row r="46" spans="1:5">
      <c r="A46" s="4" t="s">
        <v>538</v>
      </c>
    </row>
    <row r="47" spans="1:5">
      <c r="A47" s="4" t="s">
        <v>518</v>
      </c>
      <c r="E47" s="4" t="s">
        <v>539</v>
      </c>
    </row>
    <row r="48" spans="1:5">
      <c r="A48" s="4" t="s">
        <v>520</v>
      </c>
      <c r="E48" s="4" t="s">
        <v>540</v>
      </c>
    </row>
    <row r="49" spans="1:5">
      <c r="A49" s="4" t="s">
        <v>522</v>
      </c>
      <c r="E49" s="6" t="n">
        <v>440000</v>
      </c>
    </row>
    <row r="50" spans="1:5">
      <c r="A50" s="4" t="s">
        <v>523</v>
      </c>
      <c r="E50" s="6" t="n">
        <v>401382</v>
      </c>
    </row>
    <row r="51" spans="1:5">
      <c r="A51" s="4" t="s">
        <v>541</v>
      </c>
    </row>
    <row r="52" spans="1:5">
      <c r="A52" s="4" t="s">
        <v>518</v>
      </c>
      <c r="E52" s="4" t="s">
        <v>519</v>
      </c>
    </row>
    <row r="53" spans="1:5">
      <c r="A53" s="4" t="s">
        <v>520</v>
      </c>
      <c r="D53" s="4" t="s">
        <v>521</v>
      </c>
    </row>
    <row r="54" spans="1:5">
      <c r="A54" s="4" t="s">
        <v>522</v>
      </c>
      <c r="E54" s="6" t="n">
        <v>350000</v>
      </c>
    </row>
    <row r="55" spans="1:5">
      <c r="A55" s="4" t="s">
        <v>523</v>
      </c>
      <c r="E55" s="6" t="n">
        <v>292046</v>
      </c>
    </row>
    <row r="56" spans="1:5">
      <c r="A56" s="4" t="s">
        <v>542</v>
      </c>
    </row>
    <row r="57" spans="1:5">
      <c r="A57" s="4" t="s">
        <v>518</v>
      </c>
      <c r="E57" s="4" t="s">
        <v>539</v>
      </c>
    </row>
    <row r="58" spans="1:5">
      <c r="A58" s="4" t="s">
        <v>520</v>
      </c>
      <c r="E58" s="4" t="s">
        <v>543</v>
      </c>
    </row>
    <row r="59" spans="1:5">
      <c r="A59" s="4" t="s">
        <v>522</v>
      </c>
      <c r="E59" s="6" t="n">
        <v>1000000</v>
      </c>
    </row>
    <row r="60" spans="1:5">
      <c r="A60" s="4" t="s">
        <v>523</v>
      </c>
      <c r="E60" s="5" t="n">
        <v>859162</v>
      </c>
    </row>
    <row r="61" spans="1:5">
      <c r="A61" s="4" t="s">
        <v>544</v>
      </c>
      <c r="E61" s="6" t="n">
        <v>750000</v>
      </c>
    </row>
    <row r="62" spans="1:5">
      <c r="A62" s="4" t="s">
        <v>545</v>
      </c>
    </row>
    <row r="63" spans="1:5">
      <c r="A63" s="4" t="s">
        <v>518</v>
      </c>
      <c r="E63" s="4" t="s">
        <v>280</v>
      </c>
    </row>
    <row r="64" spans="1:5">
      <c r="A64" s="4" t="s">
        <v>520</v>
      </c>
      <c r="E64" s="4" t="s">
        <v>546</v>
      </c>
    </row>
    <row r="65" spans="1:5">
      <c r="A65" s="4" t="s">
        <v>522</v>
      </c>
      <c r="E65" s="6" t="n">
        <v>270000</v>
      </c>
    </row>
    <row r="66" spans="1:5">
      <c r="A66" s="4" t="s">
        <v>523</v>
      </c>
      <c r="E66" s="5" t="n">
        <v>275450</v>
      </c>
    </row>
    <row r="67" spans="1:5">
      <c r="A67" s="4" t="s">
        <v>547</v>
      </c>
    </row>
    <row r="68" spans="1:5">
      <c r="A68" s="4" t="s">
        <v>513</v>
      </c>
      <c r="E68" s="6" t="n">
        <v>170819</v>
      </c>
    </row>
    <row r="69" spans="1:5">
      <c r="A69" s="4" t="s">
        <v>526</v>
      </c>
      <c r="C69" s="6" t="n">
        <v>605000</v>
      </c>
    </row>
    <row r="70" spans="1:5">
      <c r="A70" s="4" t="s">
        <v>527</v>
      </c>
      <c r="C70" s="6" t="n">
        <v>181500</v>
      </c>
    </row>
    <row r="71" spans="1:5">
      <c r="A71" s="4" t="s">
        <v>528</v>
      </c>
      <c r="C71" s="4" t="s">
        <v>54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8"/>
    <col customWidth="1" max="5" min="5" width="14"/>
    <col customWidth="1" max="6" min="6" width="14"/>
    <col customWidth="1" max="7" min="7" width="14"/>
  </cols>
  <sheetData>
    <row r="1" spans="1:7">
      <c r="A1" s="1" t="s">
        <v>549</v>
      </c>
      <c r="B1" s="2" t="s">
        <v>550</v>
      </c>
      <c r="C1" s="2" t="s">
        <v>551</v>
      </c>
      <c r="D1" s="2" t="s">
        <v>552</v>
      </c>
      <c r="E1" s="2" t="s">
        <v>307</v>
      </c>
      <c r="F1" s="2" t="s">
        <v>553</v>
      </c>
      <c r="G1" s="2" t="s">
        <v>2</v>
      </c>
    </row>
    <row r="2" spans="1:7">
      <c r="A2" s="4" t="s">
        <v>399</v>
      </c>
      <c r="G2" s="6" t="n">
        <v>717917</v>
      </c>
    </row>
    <row r="3" spans="1:7">
      <c r="A3" s="4" t="s">
        <v>311</v>
      </c>
      <c r="G3" s="5" t="n">
        <v>799000</v>
      </c>
    </row>
    <row r="4" spans="1:7">
      <c r="A4" s="4" t="s">
        <v>554</v>
      </c>
    </row>
    <row r="5" spans="1:7">
      <c r="A5" s="4" t="s">
        <v>318</v>
      </c>
      <c r="E5" s="6" t="n">
        <v>3</v>
      </c>
    </row>
    <row r="6" spans="1:7">
      <c r="A6" s="4" t="s">
        <v>555</v>
      </c>
    </row>
    <row r="7" spans="1:7">
      <c r="A7" s="4" t="s">
        <v>556</v>
      </c>
      <c r="D7" s="5" t="n">
        <v>730000</v>
      </c>
    </row>
    <row r="8" spans="1:7">
      <c r="A8" s="4" t="s">
        <v>557</v>
      </c>
      <c r="D8" s="4" t="s">
        <v>558</v>
      </c>
    </row>
    <row r="9" spans="1:7">
      <c r="A9" s="4" t="s">
        <v>559</v>
      </c>
      <c r="D9" s="4" t="s">
        <v>273</v>
      </c>
    </row>
    <row r="10" spans="1:7">
      <c r="A10" s="4" t="s">
        <v>318</v>
      </c>
      <c r="D10" s="8" t="n">
        <v>3.25</v>
      </c>
      <c r="F10" s="8" t="n">
        <v>2.2</v>
      </c>
    </row>
    <row r="11" spans="1:7">
      <c r="A11" s="4" t="s">
        <v>560</v>
      </c>
      <c r="F11" s="5" t="n">
        <v>754475</v>
      </c>
    </row>
    <row r="12" spans="1:7">
      <c r="A12" s="4" t="s">
        <v>561</v>
      </c>
      <c r="F12" s="5" t="n">
        <v>754475</v>
      </c>
    </row>
    <row r="13" spans="1:7">
      <c r="A13" s="4" t="s">
        <v>399</v>
      </c>
      <c r="F13" s="6" t="n">
        <v>1660000</v>
      </c>
    </row>
    <row r="14" spans="1:7">
      <c r="A14" s="4" t="s">
        <v>562</v>
      </c>
      <c r="F14" s="5" t="n">
        <v>133750</v>
      </c>
    </row>
    <row r="15" spans="1:7">
      <c r="A15" s="4" t="s">
        <v>563</v>
      </c>
    </row>
    <row r="16" spans="1:7">
      <c r="A16" s="4" t="s">
        <v>318</v>
      </c>
      <c r="B16" s="8" t="n">
        <v>2.9</v>
      </c>
      <c r="C16" s="8" t="n">
        <v>2.9</v>
      </c>
    </row>
    <row r="17" spans="1:7">
      <c r="A17" s="4" t="s">
        <v>311</v>
      </c>
      <c r="C17" s="5" t="n">
        <v>5000000</v>
      </c>
    </row>
    <row r="18" spans="1:7">
      <c r="A18" s="4" t="s">
        <v>329</v>
      </c>
      <c r="B18" s="5" t="n">
        <v>1724138</v>
      </c>
    </row>
    <row r="19" spans="1:7">
      <c r="A19" s="4" t="s">
        <v>564</v>
      </c>
      <c r="B19" s="5" t="n">
        <v>1724138</v>
      </c>
    </row>
    <row r="20" spans="1:7">
      <c r="A20" s="4" t="s">
        <v>565</v>
      </c>
      <c r="B20" s="6" t="n">
        <v>5000000</v>
      </c>
    </row>
    <row r="21" spans="1:7">
      <c r="A21" s="4" t="s">
        <v>566</v>
      </c>
      <c r="B21" s="4" t="s">
        <v>408</v>
      </c>
    </row>
    <row r="22" spans="1:7">
      <c r="A22" s="4" t="s">
        <v>567</v>
      </c>
      <c r="B22" s="5" t="n">
        <v>327586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86</v>
      </c>
      <c r="B1" s="2" t="s">
        <v>1</v>
      </c>
    </row>
    <row r="2" spans="1:3">
      <c r="B2" s="2" t="s">
        <v>2</v>
      </c>
      <c r="C2" s="2" t="s">
        <v>36</v>
      </c>
    </row>
    <row r="3" spans="1:3">
      <c r="A3" s="3" t="s">
        <v>87</v>
      </c>
    </row>
    <row r="4" spans="1:3">
      <c r="A4" s="4" t="s">
        <v>88</v>
      </c>
      <c r="B4" s="6" t="n">
        <v>-18008623</v>
      </c>
      <c r="C4" s="6" t="n">
        <v>-14769207</v>
      </c>
    </row>
    <row r="5" spans="1:3">
      <c r="A5" s="3" t="s">
        <v>89</v>
      </c>
    </row>
    <row r="6" spans="1:3">
      <c r="A6" s="4" t="s">
        <v>90</v>
      </c>
      <c r="B6" s="5" t="n">
        <v>636380</v>
      </c>
      <c r="C6" s="5" t="n">
        <v>528166</v>
      </c>
    </row>
    <row r="7" spans="1:3">
      <c r="A7" s="4" t="s">
        <v>91</v>
      </c>
      <c r="B7" s="5" t="n">
        <v>403</v>
      </c>
      <c r="C7" s="5" t="n">
        <v>38941</v>
      </c>
    </row>
    <row r="8" spans="1:3">
      <c r="A8" s="4" t="s">
        <v>92</v>
      </c>
      <c r="B8" s="5" t="n">
        <v>2570095</v>
      </c>
      <c r="C8" s="5" t="n">
        <v>2435088</v>
      </c>
    </row>
    <row r="9" spans="1:3">
      <c r="A9" s="4" t="s">
        <v>93</v>
      </c>
      <c r="B9" s="5" t="n">
        <v>22776</v>
      </c>
      <c r="C9" s="5" t="n">
        <v>54510</v>
      </c>
    </row>
    <row r="10" spans="1:3">
      <c r="A10" s="3" t="s">
        <v>94</v>
      </c>
    </row>
    <row r="11" spans="1:3">
      <c r="A11" s="4" t="s">
        <v>95</v>
      </c>
      <c r="B11" s="4" t="s">
        <v>57</v>
      </c>
      <c r="C11" s="5" t="n">
        <v>-50855</v>
      </c>
    </row>
    <row r="12" spans="1:3">
      <c r="A12" s="4" t="s">
        <v>39</v>
      </c>
      <c r="B12" s="5" t="n">
        <v>10012</v>
      </c>
      <c r="C12" s="5" t="n">
        <v>-82733</v>
      </c>
    </row>
    <row r="13" spans="1:3">
      <c r="A13" s="4" t="s">
        <v>40</v>
      </c>
      <c r="B13" s="5" t="n">
        <v>-29910</v>
      </c>
      <c r="C13" s="5" t="n">
        <v>-7486</v>
      </c>
    </row>
    <row r="14" spans="1:3">
      <c r="A14" s="4" t="s">
        <v>96</v>
      </c>
      <c r="B14" s="5" t="n">
        <v>65840</v>
      </c>
      <c r="C14" s="5" t="n">
        <v>-339662</v>
      </c>
    </row>
    <row r="15" spans="1:3">
      <c r="A15" s="4" t="s">
        <v>97</v>
      </c>
      <c r="B15" s="5" t="n">
        <v>-14733027</v>
      </c>
      <c r="C15" s="5" t="n">
        <v>-12193238</v>
      </c>
    </row>
    <row r="16" spans="1:3">
      <c r="A16" s="3" t="s">
        <v>98</v>
      </c>
    </row>
    <row r="17" spans="1:3">
      <c r="A17" s="4" t="s">
        <v>99</v>
      </c>
      <c r="B17" s="5" t="n">
        <v>-301805</v>
      </c>
      <c r="C17" s="5" t="n">
        <v>-1425215</v>
      </c>
    </row>
    <row r="18" spans="1:3">
      <c r="A18" s="4" t="s">
        <v>100</v>
      </c>
      <c r="B18" s="5" t="n">
        <v>-301805</v>
      </c>
      <c r="C18" s="5" t="n">
        <v>-1425215</v>
      </c>
    </row>
    <row r="19" spans="1:3">
      <c r="A19" s="3" t="s">
        <v>101</v>
      </c>
    </row>
    <row r="20" spans="1:3">
      <c r="A20" s="4" t="s">
        <v>102</v>
      </c>
      <c r="B20" s="5" t="n">
        <v>17245346</v>
      </c>
      <c r="C20" s="5" t="n">
        <v>998413</v>
      </c>
    </row>
    <row r="21" spans="1:3">
      <c r="A21" s="4" t="s">
        <v>103</v>
      </c>
      <c r="B21" s="5" t="n">
        <v>177079</v>
      </c>
      <c r="C21" s="4" t="s">
        <v>57</v>
      </c>
    </row>
    <row r="22" spans="1:3">
      <c r="A22" s="4" t="s">
        <v>104</v>
      </c>
      <c r="B22" s="5" t="n">
        <v>1159836</v>
      </c>
      <c r="C22" s="5" t="n">
        <v>1201980</v>
      </c>
    </row>
    <row r="23" spans="1:3">
      <c r="A23" s="4" t="s">
        <v>105</v>
      </c>
      <c r="B23" s="5" t="n">
        <v>-436784</v>
      </c>
      <c r="C23" s="5" t="n">
        <v>-52420</v>
      </c>
    </row>
    <row r="24" spans="1:3">
      <c r="A24" s="4" t="s">
        <v>106</v>
      </c>
      <c r="B24" s="5" t="n">
        <v>-40877</v>
      </c>
      <c r="C24" s="5" t="n">
        <v>-45422</v>
      </c>
    </row>
    <row r="25" spans="1:3">
      <c r="A25" s="4" t="s">
        <v>107</v>
      </c>
      <c r="B25" s="5" t="n">
        <v>-137513</v>
      </c>
      <c r="C25" s="5" t="n">
        <v>-135597</v>
      </c>
    </row>
    <row r="26" spans="1:3">
      <c r="A26" s="4" t="s">
        <v>108</v>
      </c>
      <c r="B26" s="5" t="n">
        <v>17967087</v>
      </c>
      <c r="C26" s="5" t="n">
        <v>1966954</v>
      </c>
    </row>
    <row r="27" spans="1:3">
      <c r="A27" s="4" t="s">
        <v>109</v>
      </c>
      <c r="B27" s="5" t="n">
        <v>378704</v>
      </c>
      <c r="C27" s="5" t="n">
        <v>89028</v>
      </c>
    </row>
    <row r="28" spans="1:3">
      <c r="A28" s="4" t="s">
        <v>110</v>
      </c>
      <c r="B28" s="5" t="n">
        <v>3310959</v>
      </c>
      <c r="C28" s="5" t="n">
        <v>-11562471</v>
      </c>
    </row>
    <row r="29" spans="1:3">
      <c r="A29" s="4" t="s">
        <v>111</v>
      </c>
      <c r="B29" s="5" t="n">
        <v>10116263</v>
      </c>
      <c r="C29" s="5" t="n">
        <v>21678734</v>
      </c>
    </row>
    <row r="30" spans="1:3">
      <c r="A30" s="4" t="s">
        <v>112</v>
      </c>
      <c r="B30" s="5" t="n">
        <v>13427222</v>
      </c>
      <c r="C30" s="5" t="n">
        <v>10116263</v>
      </c>
    </row>
    <row r="31" spans="1:3">
      <c r="A31" s="3" t="s">
        <v>113</v>
      </c>
    </row>
    <row r="32" spans="1:3">
      <c r="A32" s="4" t="s">
        <v>114</v>
      </c>
      <c r="B32" s="5" t="n">
        <v>110924</v>
      </c>
      <c r="C32" s="5" t="n">
        <v>73133</v>
      </c>
    </row>
    <row r="33" spans="1:3">
      <c r="A33" s="4" t="s">
        <v>115</v>
      </c>
      <c r="B33" s="4" t="s">
        <v>57</v>
      </c>
      <c r="C33" s="4" t="s">
        <v>57</v>
      </c>
    </row>
    <row r="34" spans="1:3">
      <c r="A34" s="3" t="s">
        <v>116</v>
      </c>
    </row>
    <row r="35" spans="1:3">
      <c r="A35" s="4" t="s">
        <v>117</v>
      </c>
      <c r="B35" s="5" t="n">
        <v>12</v>
      </c>
      <c r="C35" s="5" t="n">
        <v>1</v>
      </c>
    </row>
    <row r="36" spans="1:3">
      <c r="A36" s="4" t="s">
        <v>118</v>
      </c>
      <c r="B36" s="5" t="n">
        <v>28605</v>
      </c>
      <c r="C36" s="4" t="s">
        <v>57</v>
      </c>
    </row>
    <row r="37" spans="1:3">
      <c r="A37" s="4" t="s">
        <v>119</v>
      </c>
      <c r="B37" s="6" t="n">
        <v>872571</v>
      </c>
      <c r="C37" s="4" t="s">
        <v>5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67"/>
    <col customWidth="1" max="2" min="2" width="13"/>
    <col customWidth="1" max="3" min="3" width="27"/>
    <col customWidth="1" max="4" min="4" width="46"/>
    <col customWidth="1" max="5" min="5" width="20"/>
    <col customWidth="1" max="6" min="6" width="13"/>
  </cols>
  <sheetData>
    <row r="1" spans="1:6">
      <c r="A1" s="1" t="s">
        <v>120</v>
      </c>
      <c r="B1" s="2" t="s">
        <v>121</v>
      </c>
      <c r="C1" s="2" t="s">
        <v>122</v>
      </c>
      <c r="D1" s="2" t="s">
        <v>123</v>
      </c>
      <c r="E1" s="2" t="s">
        <v>124</v>
      </c>
      <c r="F1" s="2" t="s">
        <v>125</v>
      </c>
    </row>
    <row r="2" spans="1:6">
      <c r="A2" s="4" t="s">
        <v>126</v>
      </c>
      <c r="B2" s="5" t="n">
        <v>26126049</v>
      </c>
    </row>
    <row r="3" spans="1:6">
      <c r="A3" s="4" t="s">
        <v>127</v>
      </c>
      <c r="B3" s="6" t="n">
        <v>26126</v>
      </c>
      <c r="C3" s="6" t="n">
        <v>62287252</v>
      </c>
      <c r="D3" s="6" t="n">
        <v>-193297</v>
      </c>
      <c r="E3" s="6" t="n">
        <v>-40944971</v>
      </c>
      <c r="F3" s="6" t="n">
        <v>21175110</v>
      </c>
    </row>
    <row r="4" spans="1:6">
      <c r="A4" s="4" t="s">
        <v>128</v>
      </c>
      <c r="B4" s="5" t="n">
        <v>392651</v>
      </c>
    </row>
    <row r="5" spans="1:6">
      <c r="A5" s="4" t="s">
        <v>129</v>
      </c>
      <c r="B5" s="6" t="n">
        <v>392</v>
      </c>
      <c r="C5" s="5" t="n">
        <v>998021</v>
      </c>
      <c r="D5" s="4" t="s">
        <v>57</v>
      </c>
      <c r="E5" s="4" t="s">
        <v>57</v>
      </c>
      <c r="F5" s="5" t="n">
        <v>998413</v>
      </c>
    </row>
    <row r="6" spans="1:6">
      <c r="A6" s="4" t="s">
        <v>130</v>
      </c>
      <c r="B6" s="5" t="n">
        <v>694</v>
      </c>
    </row>
    <row r="7" spans="1:6">
      <c r="A7" s="4" t="s">
        <v>131</v>
      </c>
      <c r="B7" s="6" t="n">
        <v>1</v>
      </c>
      <c r="C7" s="5" t="n">
        <v>-1</v>
      </c>
      <c r="D7" s="4" t="s">
        <v>57</v>
      </c>
      <c r="E7" s="4" t="s">
        <v>57</v>
      </c>
      <c r="F7" s="4" t="s">
        <v>57</v>
      </c>
    </row>
    <row r="8" spans="1:6">
      <c r="A8" s="4" t="s">
        <v>132</v>
      </c>
      <c r="B8" s="4" t="s">
        <v>57</v>
      </c>
      <c r="C8" s="5" t="n">
        <v>2435088</v>
      </c>
      <c r="D8" s="4" t="s">
        <v>57</v>
      </c>
      <c r="E8" s="4" t="s">
        <v>57</v>
      </c>
      <c r="F8" s="5" t="n">
        <v>2435088</v>
      </c>
    </row>
    <row r="9" spans="1:6">
      <c r="A9" s="4" t="s">
        <v>133</v>
      </c>
      <c r="B9" s="4" t="s">
        <v>57</v>
      </c>
      <c r="C9" s="5" t="n">
        <v>54510</v>
      </c>
      <c r="D9" s="4" t="s">
        <v>57</v>
      </c>
      <c r="E9" s="4" t="s">
        <v>57</v>
      </c>
      <c r="F9" s="5" t="n">
        <v>54510</v>
      </c>
    </row>
    <row r="10" spans="1:6">
      <c r="A10" s="4" t="s">
        <v>134</v>
      </c>
      <c r="B10" s="4" t="s">
        <v>57</v>
      </c>
      <c r="C10" s="4" t="s">
        <v>57</v>
      </c>
      <c r="D10" s="5" t="n">
        <v>63954</v>
      </c>
      <c r="E10" s="4" t="s">
        <v>57</v>
      </c>
      <c r="F10" s="5" t="n">
        <v>63954</v>
      </c>
    </row>
    <row r="11" spans="1:6">
      <c r="A11" s="4" t="s">
        <v>135</v>
      </c>
      <c r="B11" s="4" t="s">
        <v>57</v>
      </c>
      <c r="C11" s="4" t="s">
        <v>57</v>
      </c>
      <c r="D11" s="4" t="s">
        <v>57</v>
      </c>
      <c r="E11" s="5" t="n">
        <v>-14769207</v>
      </c>
      <c r="F11" s="5" t="n">
        <v>-14769207</v>
      </c>
    </row>
    <row r="12" spans="1:6">
      <c r="A12" s="4" t="s">
        <v>136</v>
      </c>
      <c r="B12" s="5" t="n">
        <v>26519394</v>
      </c>
    </row>
    <row r="13" spans="1:6">
      <c r="A13" s="4" t="s">
        <v>137</v>
      </c>
      <c r="B13" s="6" t="n">
        <v>26519</v>
      </c>
      <c r="C13" s="5" t="n">
        <v>65774870</v>
      </c>
      <c r="D13" s="5" t="n">
        <v>-129343</v>
      </c>
      <c r="E13" s="5" t="n">
        <v>-55714178</v>
      </c>
      <c r="F13" s="5" t="n">
        <v>9957868</v>
      </c>
    </row>
    <row r="14" spans="1:6">
      <c r="A14" s="4" t="s">
        <v>128</v>
      </c>
      <c r="B14" s="5" t="n">
        <v>8804153</v>
      </c>
    </row>
    <row r="15" spans="1:6">
      <c r="A15" s="4" t="s">
        <v>129</v>
      </c>
      <c r="B15" s="6" t="n">
        <v>8804</v>
      </c>
      <c r="C15" s="5" t="n">
        <v>17236542</v>
      </c>
      <c r="D15" s="4" t="s">
        <v>57</v>
      </c>
      <c r="E15" s="4" t="s">
        <v>57</v>
      </c>
      <c r="F15" s="5" t="n">
        <v>17245346</v>
      </c>
    </row>
    <row r="16" spans="1:6">
      <c r="A16" s="4" t="s">
        <v>130</v>
      </c>
      <c r="B16" s="5" t="n">
        <v>11831</v>
      </c>
    </row>
    <row r="17" spans="1:6">
      <c r="A17" s="4" t="s">
        <v>131</v>
      </c>
      <c r="B17" s="6" t="n">
        <v>12</v>
      </c>
      <c r="C17" s="5" t="n">
        <v>-12</v>
      </c>
      <c r="D17" s="4" t="s">
        <v>57</v>
      </c>
      <c r="E17" s="4" t="s">
        <v>57</v>
      </c>
      <c r="F17" s="4" t="s">
        <v>57</v>
      </c>
    </row>
    <row r="18" spans="1:6">
      <c r="A18" s="4" t="s">
        <v>132</v>
      </c>
      <c r="B18" s="4" t="s">
        <v>57</v>
      </c>
      <c r="C18" s="5" t="n">
        <v>2570095</v>
      </c>
      <c r="D18" s="4" t="s">
        <v>57</v>
      </c>
      <c r="E18" s="4" t="s">
        <v>57</v>
      </c>
      <c r="F18" s="5" t="n">
        <v>2570095</v>
      </c>
    </row>
    <row r="19" spans="1:6">
      <c r="A19" s="4" t="s">
        <v>133</v>
      </c>
      <c r="B19" s="4" t="s">
        <v>57</v>
      </c>
      <c r="C19" s="5" t="n">
        <v>22776</v>
      </c>
      <c r="D19" s="4" t="s">
        <v>57</v>
      </c>
      <c r="E19" s="4" t="s">
        <v>57</v>
      </c>
      <c r="F19" s="5" t="n">
        <v>22776</v>
      </c>
    </row>
    <row r="20" spans="1:6">
      <c r="A20" s="4" t="s">
        <v>134</v>
      </c>
      <c r="B20" s="4" t="s">
        <v>57</v>
      </c>
      <c r="C20" s="4" t="s">
        <v>57</v>
      </c>
      <c r="D20" s="5" t="n">
        <v>352994</v>
      </c>
      <c r="E20" s="4" t="s">
        <v>57</v>
      </c>
      <c r="F20" s="5" t="n">
        <v>352994</v>
      </c>
    </row>
    <row r="21" spans="1:6">
      <c r="A21" s="4" t="s">
        <v>135</v>
      </c>
      <c r="B21" s="4" t="s">
        <v>57</v>
      </c>
      <c r="C21" s="4" t="s">
        <v>57</v>
      </c>
      <c r="D21" s="4" t="s">
        <v>57</v>
      </c>
      <c r="E21" s="5" t="n">
        <v>-18008623</v>
      </c>
      <c r="F21" s="5" t="n">
        <v>-18008623</v>
      </c>
    </row>
    <row r="22" spans="1:6">
      <c r="A22" s="4" t="s">
        <v>138</v>
      </c>
      <c r="B22" s="5" t="n">
        <v>35335378</v>
      </c>
    </row>
    <row r="23" spans="1:6">
      <c r="A23" s="4" t="s">
        <v>139</v>
      </c>
      <c r="B23" s="6" t="n">
        <v>35335</v>
      </c>
      <c r="C23" s="6" t="n">
        <v>85604271</v>
      </c>
      <c r="D23" s="6" t="n">
        <v>223651</v>
      </c>
      <c r="E23" s="6" t="n">
        <v>-73722801</v>
      </c>
      <c r="F23" s="6" t="n">
        <v>1214045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4</v>
      </c>
      <c r="B1" s="2" t="s">
        <v>1</v>
      </c>
    </row>
    <row r="2" spans="1:2">
      <c r="B2" s="2" t="s">
        <v>2</v>
      </c>
    </row>
    <row r="3" spans="1:2">
      <c r="A3" s="3" t="s">
        <v>141</v>
      </c>
    </row>
    <row r="4" spans="1:2">
      <c r="A4" s="4" t="s">
        <v>145</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7</v>
      </c>
      <c r="B1" s="2" t="s">
        <v>1</v>
      </c>
    </row>
    <row r="2" spans="1:2">
      <c r="B2" s="2" t="s">
        <v>2</v>
      </c>
    </row>
    <row r="3" spans="1:2">
      <c r="A3" s="3" t="s">
        <v>141</v>
      </c>
    </row>
    <row r="4" spans="1:2">
      <c r="A4" s="4" t="s">
        <v>148</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3T16:17:45Z</dcterms:created>
  <dcterms:modified xmlns:dcterms="http://purl.org/dc/terms/" xmlns:xsi="http://www.w3.org/2001/XMLSchema-instance" xsi:type="dcterms:W3CDTF">2019-03-13T16:17:45Z</dcterms:modified>
</cp:coreProperties>
</file>